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Cash Equivalents and Investmen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Credit Facility"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Net Income (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Fair Value Measurements (Tables" sheetId="29" state="visible" r:id="rId29"/>
    <sheet xmlns:r="http://schemas.openxmlformats.org/officeDocument/2006/relationships" name="Cash Equivalents and Investme_2"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Commitments and Contingencies (" sheetId="34" state="visible" r:id="rId34"/>
    <sheet xmlns:r="http://schemas.openxmlformats.org/officeDocument/2006/relationships" name="Credit Facility (Tables)" sheetId="35" state="visible" r:id="rId35"/>
    <sheet xmlns:r="http://schemas.openxmlformats.org/officeDocument/2006/relationships" name="Stockholders' Equity (Tables)" sheetId="36" state="visible" r:id="rId36"/>
    <sheet xmlns:r="http://schemas.openxmlformats.org/officeDocument/2006/relationships" name="Equity Incentive Plans (Table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 Schedu_3" sheetId="46" state="visible" r:id="rId46"/>
    <sheet xmlns:r="http://schemas.openxmlformats.org/officeDocument/2006/relationships" name="Business Combination - Schedu_4"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Narra" sheetId="50" state="visible" r:id="rId50"/>
    <sheet xmlns:r="http://schemas.openxmlformats.org/officeDocument/2006/relationships" name="Cash Equivalents and Investme_3" sheetId="51" state="visible" r:id="rId51"/>
    <sheet xmlns:r="http://schemas.openxmlformats.org/officeDocument/2006/relationships" name="Inventories, net (Details)"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Related Party (Details)" sheetId="63" state="visible" r:id="rId63"/>
    <sheet xmlns:r="http://schemas.openxmlformats.org/officeDocument/2006/relationships" name="Credit Facility - Narrative (De" sheetId="64" state="visible" r:id="rId64"/>
    <sheet xmlns:r="http://schemas.openxmlformats.org/officeDocument/2006/relationships" name="Credit Facility - Schedule of C" sheetId="65" state="visible" r:id="rId65"/>
    <sheet xmlns:r="http://schemas.openxmlformats.org/officeDocument/2006/relationships" name="Stockholders' Equity - Schedule" sheetId="66" state="visible" r:id="rId66"/>
    <sheet xmlns:r="http://schemas.openxmlformats.org/officeDocument/2006/relationships" name="Equity Incentive Plans - Narrat" sheetId="67" state="visible" r:id="rId67"/>
    <sheet xmlns:r="http://schemas.openxmlformats.org/officeDocument/2006/relationships" name="Equity Incentive Plans - Schedu" sheetId="68" state="visible" r:id="rId68"/>
    <sheet xmlns:r="http://schemas.openxmlformats.org/officeDocument/2006/relationships" name="Equity Incentive Plans - Sche_2" sheetId="69" state="visible" r:id="rId69"/>
    <sheet xmlns:r="http://schemas.openxmlformats.org/officeDocument/2006/relationships" name="Equity Incentive Plans - Sche_3" sheetId="70" state="visible" r:id="rId70"/>
    <sheet xmlns:r="http://schemas.openxmlformats.org/officeDocument/2006/relationships" name="Equity Incentive Plans - Sche_4" sheetId="71" state="visible" r:id="rId71"/>
    <sheet xmlns:r="http://schemas.openxmlformats.org/officeDocument/2006/relationships" name="Income Taxes - Schedule of Prov" sheetId="72" state="visible" r:id="rId72"/>
    <sheet xmlns:r="http://schemas.openxmlformats.org/officeDocument/2006/relationships" name="Retirement Plan (Details)"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3</t>
        </is>
      </c>
      <c r="C8" s="4" t="inlineStr">
        <is>
          <t xml:space="preserve"> </t>
        </is>
      </c>
    </row>
    <row r="9">
      <c r="A9" s="4" t="inlineStr">
        <is>
          <t>Entity Registrant Name</t>
        </is>
      </c>
      <c r="B9" s="4" t="inlineStr">
        <is>
          <t>Inari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02923</t>
        </is>
      </c>
      <c r="C11" s="4" t="inlineStr">
        <is>
          <t xml:space="preserve"> </t>
        </is>
      </c>
    </row>
    <row r="12">
      <c r="A12" s="4" t="inlineStr">
        <is>
          <t>Entity Address, Address Line One</t>
        </is>
      </c>
      <c r="B12" s="4" t="inlineStr">
        <is>
          <t>6001 Oak Canyon</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8</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923-474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NA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266743</v>
      </c>
    </row>
    <row r="29">
      <c r="A29" s="4" t="inlineStr">
        <is>
          <t>Entity Central Index Key</t>
        </is>
      </c>
      <c r="B29" s="4" t="inlineStr">
        <is>
          <t>00015310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Investments in debt securities have been classified as available-for-sale and are carried at estimated fair value as determined based upon quoted market prices or pricing models for similar securities. As of June 30, 2024, all of the Company's investments in debt securities had maturities of less than 12 months and were classified as short-term investments on the condensed consolidated balance sheets. The following tables summarize the Company’s financial assets and liabilities measured at fair value on a recurring basis by level within the fair value hierarchy as of June 30, 2024 and December 31, 2023 (in thousands): June 30, 2024 Level 1 Level 2 Level 3 Aggregate Fair Value Financial Assets Cash and cash equivalents: Money market mutual funds $ 37,085 $ — $ — $ 37,085 Total included in cash and cash equivalents 37,085 — — 37,085 Investments: U.S. treasury securities 39,547 — — 39,547 Total included in short-term investments 39,547 — — 39,547 Total financial assets $ 76,632 $ — $ — $ 76,632 Financial Liability Contingent consideration $ — $ — $ 77,962 $ 77,962 Total financial liabilities $ — $ — $ 77,962 $ 77,962 December 31, 2023 Level 1 Level 2 Level 3 Aggregate Fair Value Financial Assets Cash and cash equivalents: Money market mutual funds $ 2,753 $ — $ — $ 2,753 Total included in cash and cash equivalents 2,753 — — 2,753 Investments: U.S. treasury securities 41,685 — — 41,685 U.S. government agencies — 26,238 — 26,238 Corporate debt securities and commercial paper — 8,932 — 8,932 Total included in short-term investments 41,685 35,170 — 76,855 Total financial assets $ 44,438 $ 35,170 $ — $ 79,608 Financial Liability Contingent consideration $ — $ — $ 65,931 $ 65,931 Total financial liabilities $ — $ — $ 65,931 $ 65,931 There were no transfers between Levels 1, 2 or 3 for the periods presented. Contingent payments are related to the acquisition of LimFlow and consist of commercial and reimbursement milestones, which were valued using a Monte Carlo simulation and probability weighted discounted cash flow analysis, respectively, and represent Level 3 measurements because they are based upon significant unobservable inputs such as forecasted revenues of LimFlow, revenue risk premium, revenue volatility, operational leverage ratio, credit risk, weighted average cost of capital, and probability assumptions in achieving certain milestones. The following table summarizes the changes in the estimated fair value of the Company’s contingent consideration liabilities (in thousands): Contingent Consideration Fair Value Balance as of December 31, 2023 $ 65,931 Change in estimated fair value 12,031 Balance as of June 30, 2024 $ 77,962 The fair value of the contingent consideration was $78.0 million as of June 30, 2024, of which $33.9 million was recorded within accrued expenses and other current liabilities and $44.1 million was recorded within other long-term liabilities, and $65.9 million as of December 31, 2023 which was recorded within other long-term liabilities. The change in estimated fair value of contingent consideration was recorded in operating expenses within the condens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The following is a summary of the Company’s cash equivalents and investments in debt securities as of June 30, 2024 and December 31, 2023 (in thousands): June 30, 2024 Amortized Cost Basis Unrealized Gain Unrealized Loss Fair Value Financial Assets Cash and cash equivalents: Money market mutual funds $ 37,085 $ — $ — $ 37,085 Total included in cash and cash equivalents 37,085 — — 37,085 Investments: U.S. treasury securities 39,551 1 (5) 39,547 Total included in short-term investments 39,551 1 (5) 39,547 Total financial assets $ 76,636 $ 1 $ (5) $ 76,632 December 31, 2023 Amortized Cost Basis Unrealized Gain Unrealized Loss Fair Value Financial Assets Cash and cash equivalents: Money market mutual funds $ 2,753 $ — $ — $ 2,753 Total included in cash and cash equivalents 2,753 — — 2,753 Investments: U.S. treasury securities 41,672 13 — 41,685 U.S. government agencies 26,248 — (10) 26,238 Corporate debt securities and commercial paper 8,935 — (3) 8,932 Total included in short-term investments 76,855 13 (13) 76,855 Total financial assets $ 79,608 $ 13 $ (13) $ 79,608 The Company regularly reviews any changes to the rating of its debt securities and reasonably monitors the surrounding economic conditions to assess the risk of expected credit losses. As of June 30, 2024, the risk of expected credit losses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ventories, net of reserves, consist of the following (in thousands): June 30, December 31, Raw materials $ 19,826 $ 14,310 Work-in-process 6,238 5,330 Finished goods 23,295 23,260 Total inventories, net $ 49,359 $ 42,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June 30, December 31, Manufacturing equipment $ 17,650 $ 16,653 Computer hardware 6,481 5,641 Assets in progress 5,637 3,135 Leasehold improvements 4,846 4,682 Furniture and fixtures 4,663 4,491 Total property and equipment, gross 39,277 34,602 Accumulated depreciation (16,272) (13,673) Total property and equipment, net $ 23,005 $ 20,929 Depreciation expense of $1.1 million was included in operating expenses and $0.3 million was included in cost of goods sold for the three months ended June 30, 2024 and 2023, respectively. Depreciation expense of $2.2 million was included in operating expenses for the six months ended June 30, 2024 and 2023, and $0.6 million and $0.5 million was included in cost of goods sold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carrying amount of goodwill were as follows (in thousands): June 30, Balance as of December 31, 2023 $ 214,335 Working capital adjustment (3,722) Foreign currency translation adjustments (6,212) Balance as of June 30, 2024 $ 204,401 The working capital adjustment relates to the acquisition of LimFlow. See N ote 3. Business Combination for additional information. Intangible Assets The intangible assets consist of the following (in thousands): June 30, 2024 Gross Carrying Amount Accumulated Amortization Intangible Assets, Net Developed technology $ 146,229 $ (6,093) $ 140,136 Capitalized software (a) 2,970 — 2,970 Total intangible assets, net $ 149,199 $ (6,093) $ 143,106 December 31, 2023 Gross Carrying Amount Accumulated Amortization Intangible Assets, Net Developed technology $ 150,649 $ (1,256) $ 149,393 Capitalized software (a) 1,491 — 1,491 Total intangible assets, net $ 152,140 $ (1,256) $ 150,884 _____________ (a) The useful life of the capitalized software will be determined once the asset is put into service. No amortization expense has been recorded related to the capitalized software during the three and six months ended June 30, 2024 and 2023. The gross carrying amount and the accumulated amortization of the developed technology asset is subject to foreign currency translation effects. During the three and six months ended June 30, 2024, $2.4 million and $4.9 million, respectively, of amortization expense was recorded in operating expenses within the condensed consolidated statements of operations and comprehensive income (loss) related to the developed technology asset. There were no intangible assets and no amortization recorded for the three and six months ended June 30, 2023. The estimated future annual amortization of the intangible assets in service is as follows (in thousands): Year ending December 31: Amount Remainder of 2024 $ 4,874 2025 9,749 2026 9,749 2027 9,749 2028 9,749 Thereafter 96,266 Total $ 140,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other than long-term real estate leases, the Company combines lease and non-lease components. The variable lease payments primarily relate to common area maintenance, property taxes, and insurance. The operating leases for facilities expire at various dates through July 2041 and some contain renewal options, the longest of which is for five years. The ROU asset and lease liability includes renewal options if the Company is reasonably certain to exercise such renewal options.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rate the Company would incur to borrow on a collateralized basis, considering factors such as length of lease term. The following table presents the weighted average remaining lease term and discount rate: June 30, 2024 2023 Weighted average remaining term (in years) 16.4 18.5 Weighted average discount rate 6.1 % 6.1 % Cash paid for amounts included in the measurement of operating leases were as follows (in thousands): Three Months Ended June 30, Six Months Ended June 30, 2024 2023 2024 2023 Cash paid for amounts included in the measurement of operating lease liabilities $ 944 $ 852 $ 1,826 $ 1,698 Total lease costs are as follows (in thousands): Three Months Ended June 30, Six Months Ended June 30, 2024 2023 2024 2023 Operating lease cost $ 1,369 $ 1,139 $ 2,544 $ 2,319 Short-term lease cost 35 34 70 63 Variable lease cost 279 247 584 407 Total lease costs $ 1,683 $ 1,420 $ 3,198 $ 2,789 Future minimum lease payments under operating leases liabilities as of June 30, 2024 are as follows (in thousands): Year ending December 31: Amount Remainder of 2024 $ 2,090 2025 3,645 2026 3,542 2027 3,627 2028 3,430 Thereafter 36,017 Total lease payments 52,351 Less imputed interest (19,202) Total lease liabilities 33,149 Less: lease liabilities - current portion (1,918) Lease liabilities - noncurrent portion $ 31,231 The Company signed a ten-year lease in Costa Rica for its second manufacturing facility in October 2023, with total undiscounted contractual payments of the lease of approximately $7.2 million, which is expected to commence in the fourth quarter of 2024.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is involved in various claims and proceedings arising in the ordinary course of its business. Management does not believe that any existing claims and proceedings, including potential losses relating to such contingencies, will have a material adverse effect on its consolidated financial position, results of operations or cash flows. Civil Investigative Demand In December 2023, the Company received a civil investigative demand (“CID”) from the U.S. Department of Justice, Civil Division, in connection with an investigation under the federal Anti-Kickback Statute and Civil False Claims Act (the “Investigation”). The CID requests information and documents primarily relating to meals and consulting service payments provided to health care professionals. The Company is cooperating with the Investigation. The Company is unable to express a view at this time regarding the likely duration, or ultimate outcome, of the Investigation or estimate the possibility of, or amount or range of, any possible financial impact. Depending on the outcome of the Investigation, there may be a material impact on the Company’s business, results of operations, or financial condition. Patent Litigation On May 22, 2024, the Company filed a patent infringement lawsuit against Imperative Care, Inc. (“Imperative Care”) and Truvic Medical, Inc. (“Truvic”) in the United States District Court for the Northern District of California, alleging that Imperative Care's Symphony Thrombectomy System infringes eight patents related to mechanical thrombectomy devices used for treating pulmonary emboli and deep vein thrombosis. On July 9, 2024, the Company filed an amended complaint to allege infringement of an additional, ninth patent, and to drop Truvic as a named defendant because Imperative Care confirmed that Truvic has been merged into Imperative Care. In the complaint, the Company seeks injunctive relief and damages for the alleged infringement. On July 24, 2024, the Company filed a motion for a preliminary injunction seeking to enjoin Imperative Care's sale or use, among other activities, of the Symphony Thrombectomy System outside of clinical trials. Securities Class Action On May 13, 2024, purported stockholder Michiana Area Electrical Workers’ Pension Fund filed a verified class action complaint on behalf of itself and similarly situated Inari stockholders in the United States District Court for the Southern District of New York, captioned Michiana Area Elec. Workers’ Pension Fund v. Inari Medical, Inc., No. 1:24-cv-03686-JHR (the “MAEW Action”). On June 18, 2024, purported stockholder Paul Hartmann filed a verified class action complaint on behalf of himself and similarly situated Inari stockholders in the United States District Court for the Southern District of New York, captioned Hartmann v. Inari Medical, Inc., No. 1:24-cv-04662-JHR (the “Hartmann Action” and together with the MAEW Action, the “Related Actions”). Each of the Related Actions alleges the Company and certain of its officer and directors violated Sections 10(b) and 20(a) of the Securities Exchange Act by making false or misleading statements regarding the Company’s revenue and expenses. On July 12, 2024, a group of pension funds consisting of Oklahoma Law Enforcement Retirement Systems, Local 353, I.B.E.W. Pension Fund, and City of Pontiac Reestablished General Employees’ Retirement System, Mr. Hartmann, and purported stockholder Arvin Nazerzadeh-Yazdi, each filed motions seeking to consolidate the Related Actions, be appointed lead plaintiff, and have their counsel appointed lead counsel. The matter is at a preliminary stage. The Company believes that these complaints are without merit and intends to defend against them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CONCENTRATIONS The Company’s revenue is derived primarily from the sale of catheter-based therapeutic devices in the United States. For the three and six months ended June 30, 2024 and 2023, there were no customers which accounted for more than 10% of the Company’s revenue. As of June 30, 2024 and December 31, 2023, there were no customers that accounted for more than 10% of the Company’s accounts receivable. No vendor accounted for more than 10% of the Company’s purchases for the three and six months ended June 30, 2024 and 2023. There were no vendors that accounted for more than 10% of the Company’s accounts payable as of June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4</t>
        </is>
      </c>
    </row>
    <row r="3">
      <c r="A3" s="3" t="inlineStr">
        <is>
          <t>Related Party Transactions [Abstract]</t>
        </is>
      </c>
      <c r="B3" s="4" t="inlineStr">
        <is>
          <t xml:space="preserve"> </t>
        </is>
      </c>
    </row>
    <row r="4">
      <c r="A4" s="4" t="inlineStr">
        <is>
          <t>Related Party</t>
        </is>
      </c>
      <c r="B4" s="4" t="inlineStr">
        <is>
          <t>RELATED PARTY The Company utilizes MRI The Hoffman Group (“MRI”), a recruiting services company owned by the brother of the former Chief Executive Officer and President and current member of the board of directors of the Company. The Company paid for recruiting services provided by MRI amounting to $21,000 and $50,000 for the three months ended June 30, 2024 and 2023, respectively, and $31,000 and $80,000 for the six months ended June 30, 2024 and 2023, respectively, which was recorded in SG&amp;A expenses within the condensed consolidated statements of operations and comprehensive income (loss). As of June 30, 2024 and December 31, 2023, there was no balance payable to MR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 xml:space="preserve">CREDIT FACILITY Bank of America Credit Facility On December 16, 2022, the Company amended its senior secured revolving credit facility with Bank of America (the “Previously Amended Credit Agreement”) under which the Company may borrow loans up to a maximum principal amount of $40.0 million and increase the optional accordion to $120.0 million. Advances under the Previously Amended Credit Agreement will bear interest at a base rate per annum (“the Base Rate”) plus an applicable margin (the “Margin”). The Base Rate equals the greater of (i) the Prime Rate, (ii) the Federal funds rate plus 0.50%, or (iii) the Bloomberg Short-Term Bank Yield Index (“the BSBY”) rate based upon an interest period of one month plus 1.00%, in any case has a floor of 0%. The Margin ranges, depending on average daily availability, from 0.50% to 1.00% in the case of Prime Rate and the Federal funds rate loans, and 1.50% to 2.00% in the case of BSBY Rate loans. As a condition to entering into the Previously Amended Credit Agreement, the Company was obligated to pay a nonrefundable fee of $10,000. The Company is also required to pay an unused line fee at an annual rate of 0.25% per annum of the average daily unused portion of the aggregate revolving credit commitments under the Previously Amended Credit Agreement. The Previously Amended Credit Agreement also includes a Letter of Credit subline facility (the “LC Facility”) of up to $5.0 million. In February 2023, the Company amended the LC Facility to increase the limit to up to $10.0 million. The Company is required to pay the following fees under the LC Facility: (a) a fee equal to the applicable margin in effect for BSBY loans (currently 2.25%) times the average daily stated amount of outstanding letters of credit; and (b) a fronting fee equal to 0.125% per annum on the stated amount of each letter of credit outstanding. On November 1, 2023, the Company further amended its credit facility (the “Amended Credit Agreement”) to, among other things, increase the amount available for borrowing to up to a maximum principal amount of $75.0 million. Additionally, advances under the Amended Credit Agreement will bear interest at the Base Rate or the BSBY rate, plus the Margin. The Margin ranges from 0.60% to 1.10% in the case of the Base Rate loans and 1.60% to 2.10% in the case of the BSBY rate loans depending on average daily availability, in each case with a floor of 0%. As a condition of entering into the Amended Credit Agreement, the Company was obligated to pay a nonrefundable fee of $88,000. Lastly, the Company amended the LC Facility to increase the limit up to $18.8 million. This amendment was accounted for as a debt modification in accordance ASC 470, Debt . The Amended Credit Agreement contains certain customary covenants subject to certain exceptions, including, among others, the following: a fixed charge coverage ratio covenant, and limitations of indebtedness, liens, investments, asset sales, mergers, consolidations, liquidations, dispositions, restricted payments, transactions with affiliates and prepayments of certain debt. The Amended Credit Agreement also contains certain events of default subject to certain customary grace periods, including, among others, payment defaults, breaches of any representation, warranty or covenants, judgment defaults, cross defaults to certain other contracts, bankruptcy and insolvency defaults, material judgment defaults and a change of control default. As of June 30, 2024, the amount available to borrow under the Amended Credit Agreement is approximately $66.4 million, and the Company had four letters of credit in the aggregated amount of $2.4 million outstanding under the LC Facility. The aggregate stated amount outstanding of letter of credits reduces the total borrowing base available under the Amended Credit Agreement. As of June 30, 2024, there was no principal amount outstanding, and no cash was pledged under the Amended Credit Agreement, and the Company was in compliance with its covenant requirements. Obligations under the Amended Credit Agreement are secured by substantially all of the Company’s assets, excluding intellectual property. The Amended Credit Agreement matures on December 16, 2027. Deferred Financing Costs Costs incurred directly related to debt are presented in other assets and are being amortized over the five-year life of the Credit Agreement on the straight-line basis. The unamortized deferred financings costs as of June 30, 2024 and December 31, 2023 are as follows (in thousands): June 30, 2024 December 31, 2023 Deferred financing costs $ 729 $ 1,454 Accumulated amortization (425) (382) Unamortized deferred financing costs $ 304 $ 1,0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Accumulated Other Comprehensive Income (Loss) The following is a summary of the changes in accumulated balances of other comprehensive income (loss) for the six months ended June 30, 2024 and 2023 (in thousands): Unrealized Loss on Investments Foreign Currency Translation Accumulated Other Comprehensive Income (Loss) Balance, December 31, 2023 $ (9) $ 8,894 $ 8,885 Other comprehensive loss (4) (7,359) (7,363) Balance, March 31, 2024 (13) 1,535 1,522 Other comprehensive loss — (2,359) (2,359) Balance, June 30, 2024 $ (13) $ (824) $ (837) Unrealized Gain (Loss) on Investments Foreign Currency Translation Accumulated Other Comprehensive Income (Loss) Balance, December 31, 2022 $ 1,820 $ (971) $ 849 Other comprehensive loss (865) 9 (856) Balance, March 31, 2023 955 (962) (7) Other comprehensive loss (1,095) (79) (1,174) Balance, June 30, 2023 $ (140) $ (1,041) $ (1,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125000</v>
      </c>
      <c r="C3" s="6" t="n">
        <v>38597000</v>
      </c>
    </row>
    <row r="4">
      <c r="A4" s="4" t="inlineStr">
        <is>
          <t>Restricted cash</t>
        </is>
      </c>
      <c r="B4" s="5" t="n">
        <v>67000</v>
      </c>
      <c r="C4" s="5" t="n">
        <v>611000</v>
      </c>
    </row>
    <row r="5">
      <c r="A5" s="4" t="inlineStr">
        <is>
          <t>Short-term investments in debt securities</t>
        </is>
      </c>
      <c r="B5" s="5" t="n">
        <v>39547000</v>
      </c>
      <c r="C5" s="5" t="n">
        <v>76855000</v>
      </c>
    </row>
    <row r="6">
      <c r="A6" s="4" t="inlineStr">
        <is>
          <t>Accounts receivable, net</t>
        </is>
      </c>
      <c r="B6" s="5" t="n">
        <v>81631000</v>
      </c>
      <c r="C6" s="5" t="n">
        <v>70119000</v>
      </c>
    </row>
    <row r="7">
      <c r="A7" s="4" t="inlineStr">
        <is>
          <t>Inventories, net</t>
        </is>
      </c>
      <c r="B7" s="5" t="n">
        <v>49359000</v>
      </c>
      <c r="C7" s="5" t="n">
        <v>42900000</v>
      </c>
    </row>
    <row r="8">
      <c r="A8" s="4" t="inlineStr">
        <is>
          <t>Prepaid expenses and other current assets</t>
        </is>
      </c>
      <c r="B8" s="5" t="n">
        <v>8623000</v>
      </c>
      <c r="C8" s="5" t="n">
        <v>6481000</v>
      </c>
    </row>
    <row r="9">
      <c r="A9" s="4" t="inlineStr">
        <is>
          <t>Total current assets</t>
        </is>
      </c>
      <c r="B9" s="5" t="n">
        <v>249352000</v>
      </c>
      <c r="C9" s="5" t="n">
        <v>235563000</v>
      </c>
    </row>
    <row r="10">
      <c r="A10" s="4" t="inlineStr">
        <is>
          <t>Property and equipment, net</t>
        </is>
      </c>
      <c r="B10" s="5" t="n">
        <v>23005000</v>
      </c>
      <c r="C10" s="5" t="n">
        <v>20929000</v>
      </c>
    </row>
    <row r="11">
      <c r="A11" s="4" t="inlineStr">
        <is>
          <t>Operating lease right-of-use assets</t>
        </is>
      </c>
      <c r="B11" s="5" t="n">
        <v>48824000</v>
      </c>
      <c r="C11" s="5" t="n">
        <v>48407000</v>
      </c>
    </row>
    <row r="12">
      <c r="A12" s="4" t="inlineStr">
        <is>
          <t>Goodwill</t>
        </is>
      </c>
      <c r="B12" s="5" t="n">
        <v>204401000</v>
      </c>
      <c r="C12" s="5" t="n">
        <v>214335000</v>
      </c>
    </row>
    <row r="13">
      <c r="A13" s="4" t="inlineStr">
        <is>
          <t>Intangible assets</t>
        </is>
      </c>
      <c r="B13" s="5" t="n">
        <v>143106000</v>
      </c>
      <c r="C13" s="5" t="n">
        <v>150884000</v>
      </c>
    </row>
    <row r="14">
      <c r="A14" s="4" t="inlineStr">
        <is>
          <t>Deposits and other assets</t>
        </is>
      </c>
      <c r="B14" s="5" t="n">
        <v>4242000</v>
      </c>
      <c r="C14" s="5" t="n">
        <v>4117000</v>
      </c>
    </row>
    <row r="15">
      <c r="A15" s="4" t="inlineStr">
        <is>
          <t>Total assets</t>
        </is>
      </c>
      <c r="B15" s="5" t="n">
        <v>672930000</v>
      </c>
      <c r="C15" s="5" t="n">
        <v>674235000</v>
      </c>
    </row>
    <row r="16">
      <c r="A16" s="3" t="inlineStr">
        <is>
          <t>Current liabilities</t>
        </is>
      </c>
      <c r="B16" s="4" t="inlineStr">
        <is>
          <t xml:space="preserve"> </t>
        </is>
      </c>
      <c r="C16" s="4" t="inlineStr">
        <is>
          <t xml:space="preserve"> </t>
        </is>
      </c>
    </row>
    <row r="17">
      <c r="A17" s="4" t="inlineStr">
        <is>
          <t>Accounts payable</t>
        </is>
      </c>
      <c r="B17" s="5" t="n">
        <v>16375000</v>
      </c>
      <c r="C17" s="5" t="n">
        <v>10577000</v>
      </c>
    </row>
    <row r="18">
      <c r="A18" s="4" t="inlineStr">
        <is>
          <t>Payroll-related accruals</t>
        </is>
      </c>
      <c r="B18" s="5" t="n">
        <v>54363000</v>
      </c>
      <c r="C18" s="5" t="n">
        <v>48706000</v>
      </c>
    </row>
    <row r="19">
      <c r="A19" s="4" t="inlineStr">
        <is>
          <t>Accrued expenses and other current liabilities</t>
        </is>
      </c>
      <c r="B19" s="5" t="n">
        <v>65605000</v>
      </c>
      <c r="C19" s="5" t="n">
        <v>15364000</v>
      </c>
    </row>
    <row r="20">
      <c r="A20" s="4" t="inlineStr">
        <is>
          <t>Operating lease liabilities, current portion</t>
        </is>
      </c>
      <c r="B20" s="5" t="n">
        <v>1918000</v>
      </c>
      <c r="C20" s="5" t="n">
        <v>1692000</v>
      </c>
    </row>
    <row r="21">
      <c r="A21" s="4" t="inlineStr">
        <is>
          <t>Total current liabilities</t>
        </is>
      </c>
      <c r="B21" s="5" t="n">
        <v>138261000</v>
      </c>
      <c r="C21" s="5" t="n">
        <v>76339000</v>
      </c>
    </row>
    <row r="22">
      <c r="A22" s="4" t="inlineStr">
        <is>
          <t>Operating lease liabilities, noncurrent portion</t>
        </is>
      </c>
      <c r="B22" s="5" t="n">
        <v>31231000</v>
      </c>
      <c r="C22" s="5" t="n">
        <v>30355000</v>
      </c>
    </row>
    <row r="23">
      <c r="A23" s="4" t="inlineStr">
        <is>
          <t>Deferred tax liability</t>
        </is>
      </c>
      <c r="B23" s="5" t="n">
        <v>35126000</v>
      </c>
      <c r="C23" s="5" t="n">
        <v>36231000</v>
      </c>
    </row>
    <row r="24">
      <c r="A24" s="4" t="inlineStr">
        <is>
          <t>Other long-term liability</t>
        </is>
      </c>
      <c r="B24" s="5" t="n">
        <v>44503000</v>
      </c>
      <c r="C24" s="5" t="n">
        <v>66400000</v>
      </c>
    </row>
    <row r="25">
      <c r="A25" s="4" t="inlineStr">
        <is>
          <t>Total liabilities</t>
        </is>
      </c>
      <c r="B25" s="5" t="n">
        <v>249121000</v>
      </c>
      <c r="C25" s="5" t="n">
        <v>20932500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no shares issued and outstanding as of June 30, 2024 and December 31, 2023</t>
        </is>
      </c>
      <c r="B28" s="5" t="n">
        <v>0</v>
      </c>
      <c r="C28" s="5" t="n">
        <v>0</v>
      </c>
    </row>
    <row r="29">
      <c r="A29" s="4" t="inlineStr">
        <is>
          <t>Common stock, $0.001 par value, 300,000,000 shares authorized as of June 30, 2024 and December 31, 2023; 58,166,309 and 57,762,414 shares issued and outstanding as of June 30, 2024 and December 31, 2023, respectively</t>
        </is>
      </c>
      <c r="B29" s="5" t="n">
        <v>58000</v>
      </c>
      <c r="C29" s="5" t="n">
        <v>58000</v>
      </c>
    </row>
    <row r="30">
      <c r="A30" s="4" t="inlineStr">
        <is>
          <t>Additional paid in capital</t>
        </is>
      </c>
      <c r="B30" s="5" t="n">
        <v>528624000</v>
      </c>
      <c r="C30" s="5" t="n">
        <v>504453000</v>
      </c>
    </row>
    <row r="31">
      <c r="A31" s="4" t="inlineStr">
        <is>
          <t>Accumulated other comprehensive (loss) income</t>
        </is>
      </c>
      <c r="B31" s="5" t="n">
        <v>-837000</v>
      </c>
      <c r="C31" s="5" t="n">
        <v>8885000</v>
      </c>
    </row>
    <row r="32">
      <c r="A32" s="4" t="inlineStr">
        <is>
          <t>Accumulated deficit</t>
        </is>
      </c>
      <c r="B32" s="5" t="n">
        <v>-104036000</v>
      </c>
      <c r="C32" s="5" t="n">
        <v>-48486000</v>
      </c>
    </row>
    <row r="33">
      <c r="A33" s="4" t="inlineStr">
        <is>
          <t>Total stockholders' equity</t>
        </is>
      </c>
      <c r="B33" s="5" t="n">
        <v>423809000</v>
      </c>
      <c r="C33" s="5" t="n">
        <v>464910000</v>
      </c>
    </row>
    <row r="34">
      <c r="A34" s="4" t="inlineStr">
        <is>
          <t>Total liabilities and stockholders' equity</t>
        </is>
      </c>
      <c r="B34" s="6" t="n">
        <v>672930000</v>
      </c>
      <c r="C34" s="6" t="n">
        <v>6742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EQUITY INCENTIVE PLANS In 2011, the Company adopted the 2011 Equity Incentive Plan (the “2011 Plan”) to permit the grant of share-based awards, such as stock grants and incentives and non-qualified stock options to employees and directors. The Board has the authority to determine to whom awards will be granted, the number of shares, the term and the exercise price. In March 2020, the Company adopted the 2020 Incentive Award Plan (the “2020 Plan”), which became effective in connection with the Company’s initial public offering in May 2020. As a result, the Company may not grant any additional awards under the 2011 Plan. The 2011 Plan will continue to govern outstanding equity awards granted thereunder. In addition, the number of shares of common stock reserved for issuance under the 2020 Plan will automatically increase on the first day of January for a period of up to ten years, commencing on January 1, 2021, in an amount equal to 3% of the total number of shares of the Company’s capital stock outstanding on the last day of the preceding year, or a lesser number of shares determined by the Company’s board of directors. As of June 30, 2024, there were 7,207,309 shares available for issuance under the 2020 Plan, including 1,732,872 additional shares reserved effective January 1, 2024. 2011 Equity Incentive Plan Stock Options A summary of stock option activity under the 2011 Plan for the six months ended June 30, 2024 is as follows (intrinsic values in thousands): Number of Options Weighted Weighted Intrinsic Outstanding, December 31, 2023 937,696 $ 2.24 5.2 $ 58,778 Exercised (129,436) 1.76 $ 6,391 Cancelled (29) 9.05 Outstanding, June 30, 2024 808,231 2.31 4.8 $ 37,047 Vested and exercisable at June 30, 2024 808,231 2.31 4.8 $ 37,047 Vested and expected to vest at June 30, 2024 808,231 $ 2.31 4.8 $ 37,047 The aggregate intrinsic values of options outstanding, vested and exercisable, and vested and expected to vest were calculated as the difference between the exercise price of the options and the estimated fair market value of the Company’s common stock. 2020 Incentive Award Plan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one-year cliff or over a three-year period in equal amounts on a quarterly basis, provided the employee remains continuously employed with the Company. The fair value of the RSUs is equal to the closing price of the Company’s common stock on the grant date. RSU activity under the 2020 Plan is set forth below: Number of Weighted Outstanding, December 31, 2023 1,307,998 $ 67.91 Granted 886,968 47.08 Vested (302,237) 68.85 Cancelled (68,074) 62.46 Outstanding, June 30, 2024 1,824,655 $ 58.02 The total fair value of RSUs vested under the 2020 Plan was $8.2 million and $8.9 million for the three months ended June 30, 2024 and 2023, respectively, and $16.2 million and $14.1 million for the six months ended June 30, 2024 and 2023, respectively. Performance Stock Units During the six months ended June 30, 2024, the Company granted performance stock units (“PSUs”) to certain employees that are eligible to vest three years from the award date, based on achieving certain revenue based performance targets. The number of shares that may be earned can range from 0% to 200% of the target amount. The fair value of PSUs is determined by the closing stock price of the Company’s common stock on the awards’ grant date. The share-based compensation expense associated with PSUs is recognized on a straight-line basis based on the estimated number of awards that are expected to vest. At each reporting period, the Company monitors the probability of achieving the performance targets and adjusts the share-based compensation expense associated with PSUs accordingly. PSU activity under the 2020 Plan is set forth below: Number of Weighted Outstanding, December 31, 2023 — $ — Granted 90,488 55.48 Outstanding, June 30, 2024 90,488 $ 55.48 Stock Options The Company grants non-qualified stock options to certain employees with vesting over a four-year period on a quarterly basis. The fair value of the stock options was calculated using the Black-Scholes option pricing model. The fair value for options granted was calculated using the following weighted average assumptions: Six Months Ended June 30, 2024 2023 Expected term (in years) 4.5 4.6 Expected volatility 48.7% to 48.9% 50.4% Dividend yield 0.0% 0.0% Risk free interest rate 4.2% to 4.3% 4.1% Weighted-average fair value of options granted $24.89 per share $25.98 per share A summary of stock option activities under the 2020 Plan for the six months ended June 30, 2024 is as follows (intrinsic values in thousands): Number of Options Weighted Weighted Intrinsic Outstanding, December 31, 2023 166,203 $ 56.00 6.1 $ 1,483 Granted 210,188 54.83 Exercised (270) 56.00 $ — Cancelled (7,157) 56.00 Outstanding, June 30, 2024 368,964 55.33 6.2 $ 218 Vested and exercisable at June 30, 2024 63,571 55.76 5.7 $ 14 Vested and expected to vest at June 30, 2024 339,566 $ 55.35 6.2 $ 195 Employee Stock Purchase Plan In May 2020, the Company adopted the 2020 Employee Stock Purchase Plan (“ESPP”), which became effective on the date the ESPP was adopted by the Company’s board of directors. Each offering to the employees to purchase stock under the ESPP will begin on each August 1 and February 1 and will end on the following January 31 and July 31, respectively. The first offering period began on August 1, 2020.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ensation Committee, in its sole discretion. The number of shares available for issuance under the ESPP increases automatically on January 1 of each calendar year of the Company beginning in 2021 and ending in 2030, in an amount equal to the lesser of (i) 1% of the aggregate number of outstanding shares of the Company’s common stock on the final day of the immediately preceding calendar year and (ii) such smaller number of shares determined by the Company’s board of directors. The fair value of the ESPP shares is estimated using the Black-Scholes option pricing model with the following assumptions: Six Months Ended June 30, 2024 2023 Expected term (in years) 0.5 0.5 Expected volatility 60.8% 49.9% Dividend yield 0.0% 0.0% Risk free interest rate 5.2% 4.8% As of June 30, 2024, a total of (i) 505,925 shares of common stock, including 82,816 shares purchased in January 2024, have been purchased under the ESPP, and (ii) 2,598,437 shares of common stock are reserved under the ESPP for future purchases, including 577,624 additional shares, which were automatically added to the reserve on January 1, 2024 pursuant to the terms of the ESPP. Share-based Compensation Expense Total compensation cost for all share-based payment arrangements recognized, including $1.3 million and $1.2 million for the three months ended June 30, 2024 and 2023, respectively, and $2.3 million and $2.2 million for the six months ended June 30, 2024 and 2023, respectively, of share-based compensation expense related to the ESPP, was as follows (in thousands): Three Months Ended June 30, Six Months Ended June 30, 2024 2023 2024 2023 Cost of goods sold $ 525 $ 420 $ 1,033 $ 839 Research and development 1,804 1,697 3,568 3,393 Selling, general and administrative 10,710 8,236 21,308 16,460 Total share-based compensation expense $ 13,039 $ 10,353 $ 25,909 $ 20,692 Total compensation costs as of June 30, 2024 related to all non-vested awards to be recognized in future periods was $93.7 million and is expected to be recognized over the remaining weighted average period of 2.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reflects the Company’s provision for income taxes for the periods indicated (in thousands, except for percentages): Three Months Ended June 30, Six Months Ended June 30, 2024 2023 2024 2023 (Loss) income before income taxes $ (21,422) $ 3,024 $ (37,509) $ 1,830 Provision for income taxes 9,926 939 18,041 1,963 Net (loss) income $ (31,348) $ 2,085 $ (55,550) $ (133) Provision for income taxes as a percentage of (loss) income before income taxes (46.3%) 31.1% (48.1%) 107.3 % The effective tax rate for all periods is driven by pre-tax income/(loss), business credits, equity compensation, state taxes, and the change in valuation allowance. The Company's income tax provision for interim reporting periods historically has been calculated by applying an estimate of the annual effective income tax rate for the full year to “ordinary” income (loss) for the interim reporting period. In addition, the tax effects of certain significant or unusual items are recognized discretely in the quarter in which they occur. For the six months ended June 30, 2024 and June 30, 2023, the Company calculated the income tax provision using this methodology. Beginning in 2024, many countries are implementing some or all of the Organization for Economic Co-operation and Development’s Base Erosion and Profit Shifting Two-Pillar in response to tax challenges arising from the digitalization of the global economy. While we continue to evaluate those countries’ implementations, we do not expect those implementations to have a material impact on our consolidated financial statements in 2024. Valuation Allowance ASC 740, Income Taxes requires that the tax benefit of net operating losses, or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back or carryforward periods. As of December 31, 2023, the Company was in a net deferred tax liability position due to the LimFlow acquisition. However, a valuation allowance was maintained against certain deferred tax assets. As of June 30, 2024, the Company believes that the net deferred tax assets are currently not considered more likely than not to be realized and, accordingly, maintains a valuation allowance against certain deferred tax assets.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will result in a material benefit recognized in the quarter of release. Uncertain Tax Positions The Company has recorded uncertain tax positions related to its federal and California research and development credit carryforwards. No interest or penalties have been recorded related to the uncertain tax positions due to credit carryforwards that are available to offset the uncertain tax positions. It is not expected that there will be a significant change in the uncertain tax position in the next 12 months. The Company is subject to U.S. federal and state income tax as well as to income tax in various foreign jurisdictions. In the normal course of business, the Company is subject to examination by tax authorities. As of the date of the financial statements, there are no income tax examinations in progress. The statute of limitations for tax years ended after December 31, 2020, December 31, 2019, and December 31, 2020 are open for federal, state, and foreign tax purpo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4</t>
        </is>
      </c>
    </row>
    <row r="3">
      <c r="A3" s="3" t="inlineStr">
        <is>
          <t>Retirement Benefits [Abstract]</t>
        </is>
      </c>
      <c r="B3" s="4" t="inlineStr">
        <is>
          <t xml:space="preserve"> </t>
        </is>
      </c>
    </row>
    <row r="4">
      <c r="A4" s="4" t="inlineStr">
        <is>
          <t>Retirement Plan</t>
        </is>
      </c>
      <c r="B4" s="4" t="inlineStr">
        <is>
          <t>RETIREMENT PLAN In December 2017, the Company adopted the Inari Medical, Inc. 401(k) Plan which allows elig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using the treasury stock method by dividing the net income (loss) attributable to common stockholders by the weighted average number of shares of common stock and potentially dilutive securities outstanding for the period. For purposes of the diluted net income (loss) per share calculation, shares from common stock options and equity awards are potentially dilutive securities. For the periods the Company is in a net loss position, basic net loss per share is the same as diluted net loss per share as the inclusion of all potential dilutive common shares would have been anti-dilutive. The components of net (loss) income per share are as follows (in thousands, except share and per share amounts): Three Months Ended June 30, Six Months Ended June 30, 2024 2023 2024 2023 Numerator: Net (loss) income $ (31,348) $ 2,085 $ (55,550) $ (133) Denominator: Weighted average number of common shares outstanding - basic 58,142,454 57,207,902 58,040,069 55,988,736 Common stock equivalents from outstanding equity grants — 1,159,523 — — Common stock equivalents from unvested RSUs and PSUs — 112,249 — — Common stock equivalents from ESPP — 16,676 — — Weighted average number of common shares outstanding - diluted 58,142,454 58,496,350 58,040,069 55,988,736 Net (loss) income per share: Basic $ (0.54) $ 0.04 $ (0.96) $ (0.00) Diluted $ (0.54) $ 0.04 $ (0.96) $ (0.00) The following outstanding potentially dilutive common stock equivalents have been excluded from the calculation of diluted net loss per share due to their anti-dilutive effect: Three Months Ended June 30, Six Months Ended June 30, 2024 2023 2024 2023 Stock options 1,177,195 175,961 1,177,195 1,338,592 Equity awards 1,915,143 560,346 1,915,143 2,408,633 Total potentially dilutive common stock equivalents excluded from calculation due to anti-dilutive effect 3,092,338 736,307 3,092,338 3,747,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348</v>
      </c>
      <c r="C4" s="6" t="n">
        <v>-24202</v>
      </c>
      <c r="D4" s="6" t="n">
        <v>2085</v>
      </c>
      <c r="E4" s="6" t="n">
        <v>-2218</v>
      </c>
      <c r="F4" s="6" t="n">
        <v>-55550</v>
      </c>
      <c r="G4" s="6" t="n">
        <v>-13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 The interim condensed consolidated balance sheet as of June 30, 2024 and the condensed consolidated statements of operations and comprehensive income (loss), stockholders’ equity, and cash flows for the three and six months ended June 30, 2024 and 2023 are unaudited. The consolidated balance sheet as of December 31, 2023 included herein was derived from the audited consolidated financial statements as of that date.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June 30, 2024 and its consolidated results of operations and cash flows for the three and six months ended June 30, 2024 and 2023. The financial data and the other financial information disclosed in the notes to the condensed consolidated financial statements related to the three and six months ended June 30, 2024 and 2023 are also unaudited.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3.</t>
        </is>
      </c>
    </row>
    <row r="5">
      <c r="A5" s="4" t="inlineStr">
        <is>
          <t>Management Estimates</t>
        </is>
      </c>
      <c r="B5"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densed consolidated financial statements may include, but are not limited to, contingent consideration liability, collectability of receivables, recoverability of long-lived assets, valuation of inventory, operating lease right-of-use (“ROU”) assets and liabilities, other investment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t>
        </is>
      </c>
    </row>
    <row r="6">
      <c r="A6" s="4" t="inlineStr">
        <is>
          <t>Revenue Recognition</t>
        </is>
      </c>
      <c r="B6" s="4" t="inlineStr">
        <is>
          <t>Revenue Recognition The Company recognizes revenue in accordance with ASC 606, Revenue from Contracts with Customers .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through its direct sales force and also sells its products directly and through distributors in select international markets. The Company recognizes revenue for arrangements where the Company has satisfied its performance obligation of shipping or delivering the product. For sales where the Company’s sales representatives hand-deliver products directly to the hospitals, control of the products transfers to the customers upon such hand-delivery. For sales where products are shipped, control of the products transfers either upon shipment or delivery of the products to the customer, depending on the shipping terms and conditions. Revenue from product sales is comprised of product revenue, net of product returns, discounts, administrative fees and sales rebates. The Company has elected to account for shipping and handling activities that occur after the customer has obtained control as a fulfillment activity, and not a separate performance obligation.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discounts,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nsignificant to the Company’s condensed consolidated financial statements. As of June 30, 2024 and December 31, 2023, the Company recorded $0.9 million and $1.2 million, respectively, of unbilled receivables, and $1.9 million and $1.3 million, respectively, of allowance for credit losses, which are included in accounts receivable, net, in the accompanying condensed consolidated balance sheets. The Company disaggregates revenue between Venous Thromboembolism (“VTE”) and Emerging Therapies. VTE comprises revenue from the sale of the Company’s solutions addressing deep vein thrombosis and pulmonary embolism. Emerging Therapies comprises revenue from the sale of the Company’s solutions addressing chronic venous disease, CLTI, acute limb ischemia and dialysis access management. Revenue from VTE and Emerging Therapies is as follows (in thousands): Three Months Ended June 30, Six Months Ended June 30, 2024 2023 2024 2023 VTE $ 137,674 $ 114,086 $ 274,867 $ 228,144 Emerging Therapies 8,146 4,919 14,147 7,028 Total revenue $ 145,820 $ 119,005 $ 289,014 $ 235,172 Revenue from the Company's products by geographic area, based on the location where title transfers, is as follows (in thousands): Three Months Ended June 30, Six Months Ended June 30, 2024 2023 2024 2023 United States $ 135,784 $ 113,802 $ 269,467 $ 225,648 International 10,036 5,203 19,547 9,524 Total revenue $ 145,820 $ 119,005 $ 289,014 $ 235,172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which are recorded in selling, general and administrative (“SG&amp;A”) expenses. The Company applies the practical expedient and recognizes commissions as an expense when incurred because the amortization period is less than one year.</t>
        </is>
      </c>
    </row>
    <row r="7">
      <c r="A7" s="4" t="inlineStr">
        <is>
          <t>Equity Investments</t>
        </is>
      </c>
      <c r="B7" s="4" t="inlineStr">
        <is>
          <t>Equity Investments</t>
        </is>
      </c>
    </row>
    <row r="8">
      <c r="A8" s="4" t="inlineStr">
        <is>
          <t>Recently Issued Not Yet Adopted Accounting Pronouncements</t>
        </is>
      </c>
      <c r="B8" s="4" t="inlineStr">
        <is>
          <t>Recently Issued Not Yet Adopted Accounting Pronouncements In November 2023, the Financial Accounting Standards Board (“FASB”) issued Accounting Standards Update (“ASU”) 2023-07, Segment Reporting, Topic 280, which requires enhanced disclosures primarily around segment expenses for all public entities, including public entities with a single reportable segment. On an annual and interim basis, entities are required to disclose significant segment expenses that are regularly provided to the Chief Operating Decision Maker. The ASU is effective for fiscal years beginning after December 15, 2023 and interim periods within fiscal years beginning after December 15, 2024, with early adoption permitted. The Company is currently evaluating the impact of the new standard on its consolidated financial statements and related disclosures. In December 2023, FASB issued ASU 2023-09, Income Tax, Topic 740, which requires public companies to disclose specific categories in the rate reconciliation, disaggregate information related to income taxes paid, income or loss from operations before income tax expense or benefit, and income tax expense or benefit from operations. The ASU is effective for annual fiscal years beginning after December 15, 2024, with early adoption permitted. Amendments are applicable on a prospective basis with retrospective application permitted. The Company is currently evaluating the impact of the new standard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Revenue from VTE and Emerging Therapies is as follows (in thousands): Three Months Ended June 30, Six Months Ended June 30, 2024 2023 2024 2023 VTE $ 137,674 $ 114,086 $ 274,867 $ 228,144 Emerging Therapies 8,146 4,919 14,147 7,028 Total revenue $ 145,820 $ 119,005 $ 289,014 $ 235,172 Revenue from the Company's products by geographic area, based on the location where title transfers, is as follows (in thousands): Three Months Ended June 30, Six Months Ended June 30, 2024 2023 2024 2023 United States $ 135,784 $ 113,802 $ 269,467 $ 225,648 International 10,036 5,203 19,547 9,524 Total revenue $ 145,820 $ 119,005 $ 289,014 $ 235,172</t>
        </is>
      </c>
    </row>
    <row r="5">
      <c r="A5" s="4" t="inlineStr">
        <is>
          <t>Schedule of Cash Flow, Supplemental Disclosures</t>
        </is>
      </c>
      <c r="B5" s="4" t="inlineStr">
        <is>
          <t xml:space="preserve">Supplemental cash flow information includes the following (in thousands): Six Months Ended June 30, 2024 2023 Supplemental disclosures of cash flow information: Cash paid for income taxes $ 5,851 $ 1,437 Cash paid for interest $ 112 $ 65 Noncash investing and financing: Lease liabilities arising from obtaining new right-of-use assets $ 2,083 $ 1,030 Reconciliation of cash, cash equivalents and restricted cash: Cash and cash equivalents $ 70,125 $ 57,837 Restricted cash 67 — Total cash, cash equivalents and restricted cash as shown in the statement of cash flows $ 70,192 $ 57,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Total Purchase Price Consideration</t>
        </is>
      </c>
      <c r="B4" s="4" t="inlineStr">
        <is>
          <t xml:space="preserve">The total purchase price as of the date of the acquisition consisted of the following (in thousands): As of November 15, 2023 As Adjusted Cash $ 238,279 Fair value of contingent consideration 65,931 Fair value of previously held investment 10,235 Total purchase price $ 314,445 </t>
        </is>
      </c>
    </row>
    <row r="5">
      <c r="A5" s="4" t="inlineStr">
        <is>
          <t>Schedule of Fair Values of Assets Acquired and Liabilities Assumed</t>
        </is>
      </c>
      <c r="B5" s="4" t="inlineStr">
        <is>
          <t xml:space="preserve">The preliminary fair values of assets acquired and liabilities assumed were (in thousands): As of November 15, 2023 As Adjusted Cash and cash equivalents $ 1,582 Accounts receivable 919 Inventories 2,635 Property and equipment 266 Goodwill 204,078 Intangible asset 146,000 Other current and noncurrent assets 2,155 Accounts payable (2,509) Deferred tax liability (36,500) Other current and noncurrent liabilities (4,181) Total net assets acquired $ 314,445 </t>
        </is>
      </c>
    </row>
    <row r="6">
      <c r="A6" s="4" t="inlineStr">
        <is>
          <t>Schedule of Acquired Finite-Lived Intangible Assets by Major Class</t>
        </is>
      </c>
      <c r="B6" s="4" t="inlineStr">
        <is>
          <t>The preliminary fair value assigned to the intangible asset acquired was as follows (in thousands, except for estimated useful life which is in years): Fair value Useful life Developed technology $ 146,000 15 years</t>
        </is>
      </c>
    </row>
    <row r="7">
      <c r="A7" s="4" t="inlineStr">
        <is>
          <t>Schedule of Pro Forma Information</t>
        </is>
      </c>
      <c r="B7" s="4" t="inlineStr">
        <is>
          <t>The following unaudited pro forma financial information summarizes the combined results of operations of the Company and LimFlow as if the companies had been combined as of the beginning of fiscal year 2023 (in thousands): Three Months Ended June 30, Six Months Ended June 30, 2023 2023 Revenue $ 119,445 $ 236,091 Net loss $ (8,478) $ (22,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as of June 30, 2024 and December 31, 2023 (in thousands): June 30, 2024 Level 1 Level 2 Level 3 Aggregate Fair Value Financial Assets Cash and cash equivalents: Money market mutual funds $ 37,085 $ — $ — $ 37,085 Total included in cash and cash equivalents 37,085 — — 37,085 Investments: U.S. treasury securities 39,547 — — 39,547 Total included in short-term investments 39,547 — — 39,547 Total financial assets $ 76,632 $ — $ — $ 76,632 Financial Liability Contingent consideration $ — $ — $ 77,962 $ 77,962 Total financial liabilities $ — $ — $ 77,962 $ 77,962 December 31, 2023 Level 1 Level 2 Level 3 Aggregate Fair Value Financial Assets Cash and cash equivalents: Money market mutual funds $ 2,753 $ — $ — $ 2,753 Total included in cash and cash equivalents 2,753 — — 2,753 Investments: U.S. treasury securities 41,685 — — 41,685 U.S. government agencies — 26,238 — 26,238 Corporate debt securities and commercial paper — 8,932 — 8,932 Total included in short-term investments 41,685 35,170 — 76,855 Total financial assets $ 44,438 $ 35,170 $ — $ 79,608 Financial Liability Contingent consideration $ — $ — $ 65,931 $ 65,931 Total financial liabilities $ — $ — $ 65,931 $ 65,931 </t>
        </is>
      </c>
    </row>
    <row r="5">
      <c r="A5" s="4" t="inlineStr">
        <is>
          <t>Schedule of Changes in the Estimated Fair Value</t>
        </is>
      </c>
      <c r="B5" s="4" t="inlineStr">
        <is>
          <t xml:space="preserve">The following table summarizes the changes in the estimated fair value of the Company’s contingent consideration liabilities (in thousands): Contingent Consideration Fair Value Balance as of December 31, 2023 $ 65,931 Change in estimated fair value 12,031 Balance as of June 30, 2024 $ 77,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300000000</v>
      </c>
      <c r="C8" s="5" t="n">
        <v>300000000</v>
      </c>
    </row>
    <row r="9">
      <c r="A9" s="4" t="inlineStr">
        <is>
          <t>Common stock, issued (in shares)</t>
        </is>
      </c>
      <c r="B9" s="5" t="n">
        <v>58166309</v>
      </c>
      <c r="C9" s="5" t="n">
        <v>57762414</v>
      </c>
    </row>
    <row r="10">
      <c r="A10" s="4" t="inlineStr">
        <is>
          <t>Common stock, outstanding (in shares)</t>
        </is>
      </c>
      <c r="B10" s="5" t="n">
        <v>58166309</v>
      </c>
      <c r="C10" s="5" t="n">
        <v>5776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ash Equivalents and Investments</t>
        </is>
      </c>
      <c r="B4" s="4" t="inlineStr">
        <is>
          <t xml:space="preserve">The following is a summary of the Company’s cash equivalents and investments in debt securities as of June 30, 2024 and December 31, 2023 (in thousands): June 30, 2024 Amortized Cost Basis Unrealized Gain Unrealized Loss Fair Value Financial Assets Cash and cash equivalents: Money market mutual funds $ 37,085 $ — $ — $ 37,085 Total included in cash and cash equivalents 37,085 — — 37,085 Investments: U.S. treasury securities 39,551 1 (5) 39,547 Total included in short-term investments 39,551 1 (5) 39,547 Total financial assets $ 76,636 $ 1 $ (5) $ 76,632 December 31, 2023 Amortized Cost Basis Unrealized Gain Unrealized Loss Fair Value Financial Assets Cash and cash equivalents: Money market mutual funds $ 2,753 $ — $ — $ 2,753 Total included in cash and cash equivalents 2,753 — — 2,753 Investments: U.S. treasury securities 41,672 13 — 41,685 U.S. government agencies 26,248 — (10) 26,238 Corporate debt securities and commercial paper 8,935 — (3) 8,932 Total included in short-term investments 76,855 13 (13) 76,855 Total financial assets $ 79,608 $ 13 $ (13) $ 79,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Inventories, net of reserves, consist of the following (in thousands): June 30, December 31, Raw materials $ 19,826 $ 14,310 Work-in-process 6,238 5,330 Finished goods 23,295 23,260 Total inventories, net $ 49,359 $ 42,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in thousands): June 30, December 31, Manufacturing equipment $ 17,650 $ 16,653 Computer hardware 6,481 5,641 Assets in progress 5,637 3,135 Leasehold improvements 4,846 4,682 Furniture and fixtures 4,663 4,491 Total property and equipment, gross 39,277 34,602 Accumulated depreciation (16,272) (13,673) Total property and equipment, net $ 23,005 $ 20,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arrying Amounts of Goodwill</t>
        </is>
      </c>
      <c r="B4" s="4" t="inlineStr">
        <is>
          <t xml:space="preserve">The changes in carrying amount of goodwill were as follows (in thousands): June 30, Balance as of December 31, 2023 $ 214,335 Working capital adjustment (3,722) Foreign currency translation adjustments (6,212) Balance as of June 30, 2024 $ 204,401 </t>
        </is>
      </c>
    </row>
    <row r="5">
      <c r="A5" s="4" t="inlineStr">
        <is>
          <t>Schedule of Identifiable Intangible Assets</t>
        </is>
      </c>
      <c r="B5" s="4" t="inlineStr">
        <is>
          <t>The intangible assets consist of the following (in thousands): June 30, 2024 Gross Carrying Amount Accumulated Amortization Intangible Assets, Net Developed technology $ 146,229 $ (6,093) $ 140,136 Capitalized software (a) 2,970 — 2,970 Total intangible assets, net $ 149,199 $ (6,093) $ 143,106 December 31, 2023 Gross Carrying Amount Accumulated Amortization Intangible Assets, Net Developed technology $ 150,649 $ (1,256) $ 149,393 Capitalized software (a) 1,491 — 1,491 Total intangible assets, net $ 152,140 $ (1,256) $ 150,884 _____________ (a) The useful life of the capitalized software will be determined once the asset is put into service. No amortization expense has been recorded related to the capitalized software during the three and six months ended June 30, 2024 and 2023.</t>
        </is>
      </c>
    </row>
    <row r="6">
      <c r="A6" s="4" t="inlineStr">
        <is>
          <t>Schedule of Estimated Future Annual Amortization of the Intangible Asset</t>
        </is>
      </c>
      <c r="B6" s="4" t="inlineStr">
        <is>
          <t xml:space="preserve">The estimated future annual amortization of the intangible assets in service is as follows (in thousands): Year ending December 31: Amount Remainder of 2024 $ 4,874 2025 9,749 2026 9,749 2027 9,749 2028 9,749 Thereafter 96,266 Total $ 140,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Total Lease Cost</t>
        </is>
      </c>
      <c r="B4" s="4" t="inlineStr">
        <is>
          <t xml:space="preserve">The following table presents the weighted average remaining lease term and discount rate: June 30, 2024 2023 Weighted average remaining term (in years) 16.4 18.5 Weighted average discount rate 6.1 % 6.1 % Cash paid for amounts included in the measurement of operating leases were as follows (in thousands): Three Months Ended June 30, Six Months Ended June 30, 2024 2023 2024 2023 Cash paid for amounts included in the measurement of operating lease liabilities $ 944 $ 852 $ 1,826 $ 1,698 Total lease costs are as follows (in thousands): Three Months Ended June 30, Six Months Ended June 30, 2024 2023 2024 2023 Operating lease cost $ 1,369 $ 1,139 $ 2,544 $ 2,319 Short-term lease cost 35 34 70 63 Variable lease cost 279 247 584 407 Total lease costs $ 1,683 $ 1,420 $ 3,198 $ 2,789 </t>
        </is>
      </c>
    </row>
    <row r="5">
      <c r="A5" s="4" t="inlineStr">
        <is>
          <t>Schedule of Future Minimum Lease Payments Under Operating Leases Liabilities</t>
        </is>
      </c>
      <c r="B5" s="4" t="inlineStr">
        <is>
          <t xml:space="preserve">Future minimum lease payments under operating leases liabilities as of June 30, 2024 are as follows (in thousands): Year ending December 31: Amount Remainder of 2024 $ 2,090 2025 3,645 2026 3,542 2027 3,627 2028 3,430 Thereafter 36,017 Total lease payments 52,351 Less imputed interest (19,202) Total lease liabilities 33,149 Less: lease liabilities - current portion (1,918) Lease liabilities - noncurrent portion $ 31,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redit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Costs Incurred Directly Related to Debt</t>
        </is>
      </c>
      <c r="B4" s="4" t="inlineStr">
        <is>
          <t xml:space="preserve">The unamortized deferred financings costs as of June 30, 2024 and December 31, 2023 are as follows (in thousands): June 30, 2024 December 31, 2023 Deferred financing costs $ 729 $ 1,454 Accumulated amortization (425) (382) Unamortized deferred financing costs $ 304 $ 1,0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is a summary of the changes in accumulated balances of other comprehensive income (loss) for the six months ended June 30, 2024 and 2023 (in thousands): Unrealized Loss on Investments Foreign Currency Translation Accumulated Other Comprehensive Income (Loss) Balance, December 31, 2023 $ (9) $ 8,894 $ 8,885 Other comprehensive loss (4) (7,359) (7,363) Balance, March 31, 2024 (13) 1,535 1,522 Other comprehensive loss — (2,359) (2,359) Balance, June 30, 2024 $ (13) $ (824) $ (837) Unrealized Gain (Loss) on Investments Foreign Currency Translation Accumulated Other Comprehensive Income (Loss) Balance, December 31, 2022 $ 1,820 $ (971) $ 849 Other comprehensive loss (865) 9 (856) Balance, March 31, 2023 955 (962) (7) Other comprehensive loss (1,095) (79) (1,174) Balance, June 30, 2023 $ (140) $ (1,041) $ (1,1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under the 2011 Plan for the six months ended June 30, 2024 is as follows (intrinsic values in thousands): Number of Options Weighted Weighted Intrinsic Outstanding, December 31, 2023 937,696 $ 2.24 5.2 $ 58,778 Exercised (129,436) 1.76 $ 6,391 Cancelled (29) 9.05 Outstanding, June 30, 2024 808,231 2.31 4.8 $ 37,047 Vested and exercisable at June 30, 2024 808,231 2.31 4.8 $ 37,047 Vested and expected to vest at June 30, 2024 808,231 $ 2.31 4.8 $ 37,047 A summary of stock option activities under the 2020 Plan for the six months ended June 30, 2024 is as follows (intrinsic values in thousands): Number of Options Weighted Weighted Intrinsic Outstanding, December 31, 2023 166,203 $ 56.00 6.1 $ 1,483 Granted 210,188 54.83 Exercised (270) 56.00 $ — Cancelled (7,157) 56.00 Outstanding, June 30, 2024 368,964 55.33 6.2 $ 218 Vested and exercisable at June 30, 2024 63,571 55.76 5.7 $ 14 Vested and expected to vest at June 30, 2024 339,566 $ 55.35 6.2 $ 195 </t>
        </is>
      </c>
    </row>
    <row r="5">
      <c r="A5" s="4" t="inlineStr">
        <is>
          <t>Schedule of RSU Activity</t>
        </is>
      </c>
      <c r="B5" s="4" t="inlineStr">
        <is>
          <t xml:space="preserve">RSU activity under the 2020 Plan is set forth below: Number of Weighted Outstanding, December 31, 2023 1,307,998 $ 67.91 Granted 886,968 47.08 Vested (302,237) 68.85 Cancelled (68,074) 62.46 Outstanding, June 30, 2024 1,824,655 $ 58.02 </t>
        </is>
      </c>
    </row>
    <row r="6">
      <c r="A6" s="4" t="inlineStr">
        <is>
          <t>Schedule of PSU Activity</t>
        </is>
      </c>
      <c r="B6" s="4" t="inlineStr">
        <is>
          <t xml:space="preserve">PSU activity under the 2020 Plan is set forth below: Number of Weighted Outstanding, December 31, 2023 — $ — Granted 90,488 55.48 Outstanding, June 30, 2024 90,488 $ 55.48 </t>
        </is>
      </c>
    </row>
    <row r="7">
      <c r="A7" s="4" t="inlineStr">
        <is>
          <t>Schedule of Estimated Fair Value of Option Grant and ESPP</t>
        </is>
      </c>
      <c r="B7" s="4" t="inlineStr">
        <is>
          <t>The fair value for options granted was calculated using the following weighted average assumptions: Six Months Ended June 30, 2024 2023 Expected term (in years) 4.5 4.6 Expected volatility 48.7% to 48.9% 50.4% Dividend yield 0.0% 0.0% Risk free interest rate 4.2% to 4.3% 4.1% Weighted-average fair value of options granted $24.89 per share $25.98 per share The fair value of the ESPP shares is estimated using the Black-Scholes option pricing model with the following assumptions: Six Months Ended June 30, 2024 2023 Expected term (in years) 0.5 0.5 Expected volatility 60.8% 49.9% Dividend yield 0.0% 0.0% Risk free interest rate 5.2% 4.8%</t>
        </is>
      </c>
    </row>
    <row r="8">
      <c r="A8" s="4" t="inlineStr">
        <is>
          <t>Schedule of Total Compensation Cost for All Share-Based Payment Arrangements Recognized</t>
        </is>
      </c>
      <c r="B8" s="4" t="inlineStr">
        <is>
          <t xml:space="preserve">Total compensation cost for all share-based payment arrangements recognized, including $1.3 million and $1.2 million for the three months ended June 30, 2024 and 2023, respectively, and $2.3 million and $2.2 million for the six months ended June 30, 2024 and 2023, respectively, of share-based compensation expense related to the ESPP, was as follows (in thousands): Three Months Ended June 30, Six Months Ended June 30, 2024 2023 2024 2023 Cost of goods sold $ 525 $ 420 $ 1,033 $ 839 Research and development 1,804 1,697 3,568 3,393 Selling, general and administrative 10,710 8,236 21,308 16,460 Total share-based compensation expense $ 13,039 $ 10,353 $ 25,909 $ 20,6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The following table reflects the Company’s provision for income taxes for the periods indicated (in thousands, except for percentages): Three Months Ended June 30, Six Months Ended June 30, 2024 2023 2024 2023 (Loss) income before income taxes $ (21,422) $ 3,024 $ (37,509) $ 1,830 Provision for income taxes 9,926 939 18,041 1,963 Net (loss) income $ (31,348) $ 2,085 $ (55,550) $ (133) Provision for income taxes as a percentage of (loss) income before income taxes (46.3%) 31.1% (48.1%) 1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onents of Net (Loss) Income per Share</t>
        </is>
      </c>
      <c r="B4" s="4" t="inlineStr">
        <is>
          <t>The components of net (loss) income per share are as follows (in thousands, except share and per share amounts): Three Months Ended June 30, Six Months Ended June 30, 2024 2023 2024 2023 Numerator: Net (loss) income $ (31,348) $ 2,085 $ (55,550) $ (133) Denominator: Weighted average number of common shares outstanding - basic 58,142,454 57,207,902 58,040,069 55,988,736 Common stock equivalents from outstanding equity grants — 1,159,523 — — Common stock equivalents from unvested RSUs and PSUs — 112,249 — — Common stock equivalents from ESPP — 16,676 — — Weighted average number of common shares outstanding - diluted 58,142,454 58,496,350 58,040,069 55,988,736 Net (loss) income per share: Basic $ (0.54) $ 0.04 $ (0.96) $ (0.00) Diluted $ (0.54) $ 0.04 $ (0.96) $ (0.00)</t>
        </is>
      </c>
    </row>
    <row r="5">
      <c r="A5" s="4" t="inlineStr">
        <is>
          <t>Schedule of Outstanding Potentially Dilutive Common Stock Equivalents Excluded from Calculation of Diluted Net Loss Per Share</t>
        </is>
      </c>
      <c r="B5" s="4" t="inlineStr">
        <is>
          <t>The following outstanding potentially dilutive common stock equivalents have been excluded from the calculation of diluted net loss per share due to their anti-dilutive effect: Three Months Ended June 30, Six Months Ended June 30, 2024 2023 2024 2023 Stock options 1,177,195 175,961 1,177,195 1,338,592 Equity awards 1,915,143 560,346 1,915,143 2,408,633 Total potentially dilutive common stock equivalents excluded from calculation due to anti-dilutive effect 3,092,338 736,307 3,092,338 3,747,2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5820000</v>
      </c>
      <c r="C4" s="6" t="n">
        <v>119005000</v>
      </c>
      <c r="D4" s="6" t="n">
        <v>289014000</v>
      </c>
      <c r="E4" s="6" t="n">
        <v>235172000</v>
      </c>
    </row>
    <row r="5">
      <c r="A5" s="4" t="inlineStr">
        <is>
          <t>Cost of goods sold</t>
        </is>
      </c>
      <c r="B5" s="5" t="n">
        <v>19993000</v>
      </c>
      <c r="C5" s="5" t="n">
        <v>13844000</v>
      </c>
      <c r="D5" s="5" t="n">
        <v>38886000</v>
      </c>
      <c r="E5" s="5" t="n">
        <v>27585000</v>
      </c>
    </row>
    <row r="6">
      <c r="A6" s="4" t="inlineStr">
        <is>
          <t>Gross profit</t>
        </is>
      </c>
      <c r="B6" s="5" t="n">
        <v>125827000</v>
      </c>
      <c r="C6" s="5" t="n">
        <v>105161000</v>
      </c>
      <c r="D6" s="5" t="n">
        <v>250128000</v>
      </c>
      <c r="E6" s="5" t="n">
        <v>207587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905000</v>
      </c>
      <c r="C8" s="5" t="n">
        <v>21085000</v>
      </c>
      <c r="D8" s="5" t="n">
        <v>51785000</v>
      </c>
      <c r="E8" s="5" t="n">
        <v>43149000</v>
      </c>
    </row>
    <row r="9">
      <c r="A9" s="4" t="inlineStr">
        <is>
          <t>Selling, general and administrative</t>
        </is>
      </c>
      <c r="B9" s="5" t="n">
        <v>114153000</v>
      </c>
      <c r="C9" s="5" t="n">
        <v>85586000</v>
      </c>
      <c r="D9" s="5" t="n">
        <v>217208000</v>
      </c>
      <c r="E9" s="5" t="n">
        <v>171286000</v>
      </c>
    </row>
    <row r="10">
      <c r="A10" s="4" t="inlineStr">
        <is>
          <t>Change in fair value of contingent consideration</t>
        </is>
      </c>
      <c r="B10" s="5" t="n">
        <v>5728000</v>
      </c>
      <c r="C10" s="5" t="n">
        <v>0</v>
      </c>
      <c r="D10" s="5" t="n">
        <v>12031000</v>
      </c>
      <c r="E10" s="5" t="n">
        <v>0</v>
      </c>
    </row>
    <row r="11">
      <c r="A11" s="4" t="inlineStr">
        <is>
          <t>Amortization of intangible asset</t>
        </is>
      </c>
      <c r="B11" s="5" t="n">
        <v>2449000</v>
      </c>
      <c r="C11" s="5" t="n">
        <v>0</v>
      </c>
      <c r="D11" s="5" t="n">
        <v>4910000</v>
      </c>
      <c r="E11" s="5" t="n">
        <v>0</v>
      </c>
    </row>
    <row r="12">
      <c r="A12" s="4" t="inlineStr">
        <is>
          <t>Acquisition-related expenses</t>
        </is>
      </c>
      <c r="B12" s="5" t="n">
        <v>1036000</v>
      </c>
      <c r="C12" s="5" t="n">
        <v>0</v>
      </c>
      <c r="D12" s="5" t="n">
        <v>3815000</v>
      </c>
      <c r="E12" s="5" t="n">
        <v>0</v>
      </c>
    </row>
    <row r="13">
      <c r="A13" s="4" t="inlineStr">
        <is>
          <t>Total operating expenses</t>
        </is>
      </c>
      <c r="B13" s="5" t="n">
        <v>148271000</v>
      </c>
      <c r="C13" s="5" t="n">
        <v>106671000</v>
      </c>
      <c r="D13" s="5" t="n">
        <v>289749000</v>
      </c>
      <c r="E13" s="5" t="n">
        <v>214435000</v>
      </c>
    </row>
    <row r="14">
      <c r="A14" s="4" t="inlineStr">
        <is>
          <t>Loss from operations</t>
        </is>
      </c>
      <c r="B14" s="5" t="n">
        <v>-22444000</v>
      </c>
      <c r="C14" s="5" t="n">
        <v>-1510000</v>
      </c>
      <c r="D14" s="5" t="n">
        <v>-39621000</v>
      </c>
      <c r="E14" s="5" t="n">
        <v>-6848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076000</v>
      </c>
      <c r="C16" s="5" t="n">
        <v>4552000</v>
      </c>
      <c r="D16" s="5" t="n">
        <v>2267000</v>
      </c>
      <c r="E16" s="5" t="n">
        <v>8697000</v>
      </c>
    </row>
    <row r="17">
      <c r="A17" s="4" t="inlineStr">
        <is>
          <t>Interest expense</t>
        </is>
      </c>
      <c r="B17" s="5" t="n">
        <v>-77000</v>
      </c>
      <c r="C17" s="5" t="n">
        <v>-44000</v>
      </c>
      <c r="D17" s="5" t="n">
        <v>-155000</v>
      </c>
      <c r="E17" s="5" t="n">
        <v>-84000</v>
      </c>
    </row>
    <row r="18">
      <c r="A18" s="4" t="inlineStr">
        <is>
          <t>Other income</t>
        </is>
      </c>
      <c r="B18" s="5" t="n">
        <v>23000</v>
      </c>
      <c r="C18" s="5" t="n">
        <v>26000</v>
      </c>
      <c r="D18" s="5" t="n">
        <v>0</v>
      </c>
      <c r="E18" s="5" t="n">
        <v>65000</v>
      </c>
    </row>
    <row r="19">
      <c r="A19" s="4" t="inlineStr">
        <is>
          <t>Total other income</t>
        </is>
      </c>
      <c r="B19" s="5" t="n">
        <v>1022000</v>
      </c>
      <c r="C19" s="5" t="n">
        <v>4534000</v>
      </c>
      <c r="D19" s="5" t="n">
        <v>2112000</v>
      </c>
      <c r="E19" s="5" t="n">
        <v>8678000</v>
      </c>
    </row>
    <row r="20">
      <c r="A20" s="4" t="inlineStr">
        <is>
          <t>(Loss) income before income taxes</t>
        </is>
      </c>
      <c r="B20" s="5" t="n">
        <v>-21422000</v>
      </c>
      <c r="C20" s="5" t="n">
        <v>3024000</v>
      </c>
      <c r="D20" s="5" t="n">
        <v>-37509000</v>
      </c>
      <c r="E20" s="5" t="n">
        <v>1830000</v>
      </c>
    </row>
    <row r="21">
      <c r="A21" s="4" t="inlineStr">
        <is>
          <t>Provision for income taxes</t>
        </is>
      </c>
      <c r="B21" s="5" t="n">
        <v>9926000</v>
      </c>
      <c r="C21" s="5" t="n">
        <v>939000</v>
      </c>
      <c r="D21" s="5" t="n">
        <v>18041000</v>
      </c>
      <c r="E21" s="5" t="n">
        <v>1963000</v>
      </c>
    </row>
    <row r="22">
      <c r="A22" s="4" t="inlineStr">
        <is>
          <t>Net (loss) income</t>
        </is>
      </c>
      <c r="B22" s="5" t="n">
        <v>-31348000</v>
      </c>
      <c r="C22" s="5" t="n">
        <v>2085000</v>
      </c>
      <c r="D22" s="5" t="n">
        <v>-55550000</v>
      </c>
      <c r="E22" s="5" t="n">
        <v>-133000</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2359000</v>
      </c>
      <c r="C24" s="5" t="n">
        <v>-79000</v>
      </c>
      <c r="D24" s="5" t="n">
        <v>-9718000</v>
      </c>
      <c r="E24" s="5" t="n">
        <v>-70000</v>
      </c>
    </row>
    <row r="25">
      <c r="A25" s="4" t="inlineStr">
        <is>
          <t>Unrealized loss on available-for-sale debt securities</t>
        </is>
      </c>
      <c r="B25" s="5" t="n">
        <v>0</v>
      </c>
      <c r="C25" s="5" t="n">
        <v>-1095000</v>
      </c>
      <c r="D25" s="5" t="n">
        <v>-4000</v>
      </c>
      <c r="E25" s="5" t="n">
        <v>-1960000</v>
      </c>
    </row>
    <row r="26">
      <c r="A26" s="4" t="inlineStr">
        <is>
          <t>Total other comprehensive loss</t>
        </is>
      </c>
      <c r="B26" s="5" t="n">
        <v>-2359000</v>
      </c>
      <c r="C26" s="5" t="n">
        <v>-1174000</v>
      </c>
      <c r="D26" s="5" t="n">
        <v>-9722000</v>
      </c>
      <c r="E26" s="5" t="n">
        <v>-2030000</v>
      </c>
    </row>
    <row r="27">
      <c r="A27" s="4" t="inlineStr">
        <is>
          <t>Comprehensive (loss) income</t>
        </is>
      </c>
      <c r="B27" s="6" t="n">
        <v>-33707000</v>
      </c>
      <c r="C27" s="6" t="n">
        <v>911000</v>
      </c>
      <c r="D27" s="6" t="n">
        <v>-65272000</v>
      </c>
      <c r="E27" s="6" t="n">
        <v>-2163000</v>
      </c>
    </row>
    <row r="28">
      <c r="A28" s="3" t="inlineStr">
        <is>
          <t>Net (loss) income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54</v>
      </c>
      <c r="C29" s="8" t="n">
        <v>0.04</v>
      </c>
      <c r="D29" s="8" t="n">
        <v>-0.96</v>
      </c>
      <c r="E29" s="6" t="n">
        <v>0</v>
      </c>
    </row>
    <row r="30">
      <c r="A30" s="4" t="inlineStr">
        <is>
          <t>Diluted (in dollars per share)</t>
        </is>
      </c>
      <c r="B30" s="8" t="n">
        <v>-0.54</v>
      </c>
      <c r="C30" s="8" t="n">
        <v>0.04</v>
      </c>
      <c r="D30" s="8" t="n">
        <v>-0.96</v>
      </c>
      <c r="E30" s="6" t="n">
        <v>0</v>
      </c>
    </row>
    <row r="31">
      <c r="A31" s="3" t="inlineStr">
        <is>
          <t>Weighted average common shares used to compute net (loss) income per share</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58142454</v>
      </c>
      <c r="C32" s="5" t="n">
        <v>57207902</v>
      </c>
      <c r="D32" s="5" t="n">
        <v>58040069</v>
      </c>
      <c r="E32" s="5" t="n">
        <v>55988736</v>
      </c>
    </row>
    <row r="33">
      <c r="A33" s="4" t="inlineStr">
        <is>
          <t>Diluted (in shares)</t>
        </is>
      </c>
      <c r="B33" s="5" t="n">
        <v>58142454</v>
      </c>
      <c r="C33" s="5" t="n">
        <v>58496350</v>
      </c>
      <c r="D33" s="5" t="n">
        <v>58040069</v>
      </c>
      <c r="E33" s="5" t="n">
        <v>55988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1900000</v>
      </c>
      <c r="C4" s="4" t="inlineStr">
        <is>
          <t xml:space="preserve"> </t>
        </is>
      </c>
      <c r="D4" s="6" t="n">
        <v>1900000</v>
      </c>
      <c r="E4" s="4" t="inlineStr">
        <is>
          <t xml:space="preserve"> </t>
        </is>
      </c>
      <c r="F4" s="6" t="n">
        <v>1300000</v>
      </c>
    </row>
    <row r="5">
      <c r="A5" s="4" t="inlineStr">
        <is>
          <t>Equity securities without readily determinable fair value, amount</t>
        </is>
      </c>
      <c r="B5" s="5" t="n">
        <v>1500000</v>
      </c>
      <c r="C5" s="4" t="inlineStr">
        <is>
          <t xml:space="preserve"> </t>
        </is>
      </c>
      <c r="D5" s="5" t="n">
        <v>1500000</v>
      </c>
      <c r="E5" s="4" t="inlineStr">
        <is>
          <t xml:space="preserve"> </t>
        </is>
      </c>
      <c r="F5" s="5" t="n">
        <v>1500000</v>
      </c>
    </row>
    <row r="6">
      <c r="A6" s="4" t="inlineStr">
        <is>
          <t>Equity investments, impairment losses</t>
        </is>
      </c>
      <c r="B6" s="5" t="n">
        <v>0</v>
      </c>
      <c r="C6" s="6" t="n">
        <v>0</v>
      </c>
      <c r="D6" s="5" t="n">
        <v>0</v>
      </c>
      <c r="E6" s="6" t="n">
        <v>0</v>
      </c>
      <c r="F6" s="4" t="inlineStr">
        <is>
          <t xml:space="preserve"> </t>
        </is>
      </c>
    </row>
    <row r="7">
      <c r="A7" s="4" t="inlineStr">
        <is>
          <t>Accounts Receivable,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billed receivables</t>
        </is>
      </c>
      <c r="B9" s="6" t="n">
        <v>900000</v>
      </c>
      <c r="C9" s="4" t="inlineStr">
        <is>
          <t xml:space="preserve"> </t>
        </is>
      </c>
      <c r="D9" s="6" t="n">
        <v>900000</v>
      </c>
      <c r="E9" s="4" t="inlineStr">
        <is>
          <t xml:space="preserve"> </t>
        </is>
      </c>
      <c r="F9" s="6" t="n">
        <v>1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5820</v>
      </c>
      <c r="C4" s="6" t="n">
        <v>119005</v>
      </c>
      <c r="D4" s="6" t="n">
        <v>289014</v>
      </c>
      <c r="E4" s="6" t="n">
        <v>23517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5784</v>
      </c>
      <c r="C7" s="5" t="n">
        <v>113802</v>
      </c>
      <c r="D7" s="5" t="n">
        <v>269467</v>
      </c>
      <c r="E7" s="5" t="n">
        <v>22564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036</v>
      </c>
      <c r="C10" s="5" t="n">
        <v>5203</v>
      </c>
      <c r="D10" s="5" t="n">
        <v>19547</v>
      </c>
      <c r="E10" s="5" t="n">
        <v>9524</v>
      </c>
    </row>
    <row r="11">
      <c r="A11" s="4" t="inlineStr">
        <is>
          <t>V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7674</v>
      </c>
      <c r="C13" s="5" t="n">
        <v>114086</v>
      </c>
      <c r="D13" s="5" t="n">
        <v>274867</v>
      </c>
      <c r="E13" s="5" t="n">
        <v>228144</v>
      </c>
    </row>
    <row r="14">
      <c r="A14" s="4" t="inlineStr">
        <is>
          <t>Emerging Therap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146</v>
      </c>
      <c r="C16" s="6" t="n">
        <v>4919</v>
      </c>
      <c r="D16" s="6" t="n">
        <v>14147</v>
      </c>
      <c r="E16" s="6" t="n">
        <v>70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chedule of Cash Flow, Supplemental Disclosures (Details) - USD ($) $ in Thousands</t>
        </is>
      </c>
      <c r="B1" s="2" t="inlineStr">
        <is>
          <t>6 Months Ended</t>
        </is>
      </c>
    </row>
    <row r="2">
      <c r="B2" s="2" t="inlineStr">
        <is>
          <t>Jun. 30, 2024</t>
        </is>
      </c>
      <c r="C2" s="2" t="inlineStr">
        <is>
          <t>Jun. 30, 2023</t>
        </is>
      </c>
      <c r="D2" s="2" t="inlineStr">
        <is>
          <t>Dec. 31, 2023</t>
        </is>
      </c>
      <c r="E2" s="2" t="inlineStr">
        <is>
          <t>Dec. 31, 2022</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Cash paid for income taxes</t>
        </is>
      </c>
      <c r="B4" s="6" t="n">
        <v>5851</v>
      </c>
      <c r="C4" s="6" t="n">
        <v>1437</v>
      </c>
      <c r="D4" s="4" t="inlineStr">
        <is>
          <t xml:space="preserve"> </t>
        </is>
      </c>
      <c r="E4" s="4" t="inlineStr">
        <is>
          <t xml:space="preserve"> </t>
        </is>
      </c>
    </row>
    <row r="5">
      <c r="A5" s="4" t="inlineStr">
        <is>
          <t>Cash paid for interest</t>
        </is>
      </c>
      <c r="B5" s="5" t="n">
        <v>112</v>
      </c>
      <c r="C5" s="5" t="n">
        <v>65</v>
      </c>
      <c r="D5" s="4" t="inlineStr">
        <is>
          <t xml:space="preserve"> </t>
        </is>
      </c>
      <c r="E5" s="4" t="inlineStr">
        <is>
          <t xml:space="preserve"> </t>
        </is>
      </c>
    </row>
    <row r="6">
      <c r="A6" s="3" t="inlineStr">
        <is>
          <t>Noncash investing and financing:</t>
        </is>
      </c>
      <c r="B6" s="4" t="inlineStr">
        <is>
          <t xml:space="preserve"> </t>
        </is>
      </c>
      <c r="C6" s="4" t="inlineStr">
        <is>
          <t xml:space="preserve"> </t>
        </is>
      </c>
      <c r="D6" s="4" t="inlineStr">
        <is>
          <t xml:space="preserve"> </t>
        </is>
      </c>
      <c r="E6" s="4" t="inlineStr">
        <is>
          <t xml:space="preserve"> </t>
        </is>
      </c>
    </row>
    <row r="7">
      <c r="A7" s="4" t="inlineStr">
        <is>
          <t>Lease liabilities arising from obtaining new right-of-use assets</t>
        </is>
      </c>
      <c r="B7" s="5" t="n">
        <v>2083</v>
      </c>
      <c r="C7" s="5" t="n">
        <v>1030</v>
      </c>
      <c r="D7" s="4" t="inlineStr">
        <is>
          <t xml:space="preserve"> </t>
        </is>
      </c>
      <c r="E7" s="4" t="inlineStr">
        <is>
          <t xml:space="preserve"> </t>
        </is>
      </c>
    </row>
    <row r="8">
      <c r="A8" s="3" t="inlineStr">
        <is>
          <t>Reconciliation of cash, cash equivalents and restricted cash:</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70125</v>
      </c>
      <c r="C9" s="5" t="n">
        <v>57837</v>
      </c>
      <c r="D9" s="6" t="n">
        <v>38597</v>
      </c>
      <c r="E9" s="4" t="inlineStr">
        <is>
          <t xml:space="preserve"> </t>
        </is>
      </c>
    </row>
    <row r="10">
      <c r="A10" s="4" t="inlineStr">
        <is>
          <t>Restricted cash</t>
        </is>
      </c>
      <c r="B10" s="5" t="n">
        <v>67</v>
      </c>
      <c r="C10" s="5" t="n">
        <v>0</v>
      </c>
      <c r="D10" s="4" t="inlineStr">
        <is>
          <t xml:space="preserve"> </t>
        </is>
      </c>
      <c r="E10" s="4" t="inlineStr">
        <is>
          <t xml:space="preserve"> </t>
        </is>
      </c>
    </row>
    <row r="11">
      <c r="A11" s="4" t="inlineStr">
        <is>
          <t>Total cash, cash equivalents and restricted cash as shown in the statement of cash flows</t>
        </is>
      </c>
      <c r="B11" s="6" t="n">
        <v>70192</v>
      </c>
      <c r="C11" s="6" t="n">
        <v>57837</v>
      </c>
      <c r="D11" s="6" t="n">
        <v>39208</v>
      </c>
      <c r="E11" s="6" t="n">
        <v>602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usiness Combination - Narrative (Details) - USD ($) $ in Thousands</t>
        </is>
      </c>
      <c r="C1" s="2" t="inlineStr">
        <is>
          <t>3 Months Ended</t>
        </is>
      </c>
      <c r="E1" s="2" t="inlineStr">
        <is>
          <t>6 Months Ended</t>
        </is>
      </c>
      <c r="G1" s="2" t="inlineStr">
        <is>
          <t>12 Months Ended</t>
        </is>
      </c>
    </row>
    <row r="2">
      <c r="B2" s="2" t="inlineStr">
        <is>
          <t>Nov. 15, 2023</t>
        </is>
      </c>
      <c r="C2" s="2" t="inlineStr">
        <is>
          <t>Jun. 30, 2024</t>
        </is>
      </c>
      <c r="D2" s="2" t="inlineStr">
        <is>
          <t>Jun. 30, 2023</t>
        </is>
      </c>
      <c r="E2" s="2" t="inlineStr">
        <is>
          <t>Jun. 30, 2024</t>
        </is>
      </c>
      <c r="F2" s="2" t="inlineStr">
        <is>
          <t>Jun. 30, 2023</t>
        </is>
      </c>
      <c r="G2" s="2" t="inlineStr">
        <is>
          <t>Dec. 31, 2023</t>
        </is>
      </c>
      <c r="H2" s="2" t="inlineStr">
        <is>
          <t>Nov.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adjustment</t>
        </is>
      </c>
      <c r="B4" s="4" t="inlineStr">
        <is>
          <t xml:space="preserve"> </t>
        </is>
      </c>
      <c r="C4" s="4" t="inlineStr">
        <is>
          <t xml:space="preserve"> </t>
        </is>
      </c>
      <c r="D4" s="4" t="inlineStr">
        <is>
          <t xml:space="preserve"> </t>
        </is>
      </c>
      <c r="E4" s="6" t="n">
        <v>3722</v>
      </c>
      <c r="F4" s="4" t="inlineStr">
        <is>
          <t xml:space="preserve"> </t>
        </is>
      </c>
      <c r="G4" s="4" t="inlineStr">
        <is>
          <t xml:space="preserve"> </t>
        </is>
      </c>
      <c r="H4" s="4" t="inlineStr">
        <is>
          <t xml:space="preserve"> </t>
        </is>
      </c>
    </row>
    <row r="5">
      <c r="A5" s="4" t="inlineStr">
        <is>
          <t>Acquisition-related expenses</t>
        </is>
      </c>
      <c r="B5" s="4" t="inlineStr">
        <is>
          <t xml:space="preserve"> </t>
        </is>
      </c>
      <c r="C5" s="6" t="n">
        <v>1036</v>
      </c>
      <c r="D5" s="6" t="n">
        <v>0</v>
      </c>
      <c r="E5" s="6" t="n">
        <v>3815</v>
      </c>
      <c r="F5" s="6" t="n">
        <v>0</v>
      </c>
      <c r="G5" s="4" t="inlineStr">
        <is>
          <t xml:space="preserve"> </t>
        </is>
      </c>
      <c r="H5" s="4" t="inlineStr">
        <is>
          <t xml:space="preserve"> </t>
        </is>
      </c>
    </row>
    <row r="6">
      <c r="A6" s="4" t="inlineStr">
        <is>
          <t>Lim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ing capital adjustment</t>
        </is>
      </c>
      <c r="B8" s="4" t="inlineStr">
        <is>
          <t xml:space="preserve"> </t>
        </is>
      </c>
      <c r="C8" s="6" t="n">
        <v>3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contingent consideration</t>
        </is>
      </c>
      <c r="B9" s="6" t="n">
        <v>16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ange of outcomes on contingent consideration arrangements</t>
        </is>
      </c>
      <c r="B10" s="6" t="n">
        <v>65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ing equity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37</v>
      </c>
    </row>
    <row r="12">
      <c r="A12" s="4" t="inlineStr">
        <is>
          <t>Percentage of voting interests acquired</t>
        </is>
      </c>
      <c r="B12" s="9" t="n">
        <v>0.9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previously held investment</t>
        </is>
      </c>
      <c r="B13" s="6" t="n">
        <v>10235</v>
      </c>
      <c r="C13" s="4" t="inlineStr">
        <is>
          <t xml:space="preserve"> </t>
        </is>
      </c>
      <c r="D13" s="4" t="inlineStr">
        <is>
          <t xml:space="preserve"> </t>
        </is>
      </c>
      <c r="E13" s="4" t="inlineStr">
        <is>
          <t xml:space="preserve"> </t>
        </is>
      </c>
      <c r="F13" s="4" t="inlineStr">
        <is>
          <t xml:space="preserve"> </t>
        </is>
      </c>
      <c r="G13" s="6" t="n">
        <v>10200</v>
      </c>
      <c r="H13" s="4" t="inlineStr">
        <is>
          <t xml:space="preserve"> </t>
        </is>
      </c>
    </row>
    <row r="14">
      <c r="A14" s="4" t="inlineStr">
        <is>
          <t>Gain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5" t="n">
        <v>3500</v>
      </c>
      <c r="H14" s="4" t="inlineStr">
        <is>
          <t xml:space="preserve"> </t>
        </is>
      </c>
    </row>
    <row r="15">
      <c r="A15" s="4" t="inlineStr">
        <is>
          <t>Acquisition-related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8700</v>
      </c>
      <c r="H15" s="4" t="inlineStr">
        <is>
          <t xml:space="preserve"> </t>
        </is>
      </c>
    </row>
    <row r="16">
      <c r="A16" s="4" t="inlineStr">
        <is>
          <t>Severance and integra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6" t="n">
        <v>1700</v>
      </c>
      <c r="H16" s="4" t="inlineStr">
        <is>
          <t xml:space="preserve"> </t>
        </is>
      </c>
    </row>
    <row r="17">
      <c r="A17" s="4" t="inlineStr">
        <is>
          <t>LimFlow | 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contingent consideration</t>
        </is>
      </c>
      <c r="B19" s="5" t="n">
        <v>1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mFlow | Reimbursement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contingent consideration</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Total Purchase Price Consideration (Details) - USD ($) $ in Thousands</t>
        </is>
      </c>
      <c r="C1" s="2" t="inlineStr">
        <is>
          <t>12 Months Ended</t>
        </is>
      </c>
    </row>
    <row r="2">
      <c r="B2" s="2" t="inlineStr">
        <is>
          <t>Nov. 15, 2023</t>
        </is>
      </c>
      <c r="C2" s="2" t="inlineStr">
        <is>
          <t>Dec. 31, 2023</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Fair value of contingent consideration</t>
        </is>
      </c>
      <c r="B4" s="4" t="inlineStr">
        <is>
          <t xml:space="preserve"> </t>
        </is>
      </c>
      <c r="C4" s="6" t="n">
        <v>65900</v>
      </c>
      <c r="D4" s="6" t="n">
        <v>78000</v>
      </c>
    </row>
    <row r="5">
      <c r="A5" s="4" t="inlineStr">
        <is>
          <t>LimFlow</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238279</v>
      </c>
      <c r="C7" s="4" t="inlineStr">
        <is>
          <t xml:space="preserve"> </t>
        </is>
      </c>
      <c r="D7" s="4" t="inlineStr">
        <is>
          <t xml:space="preserve"> </t>
        </is>
      </c>
    </row>
    <row r="8">
      <c r="A8" s="4" t="inlineStr">
        <is>
          <t>Fair value of contingent consideration</t>
        </is>
      </c>
      <c r="B8" s="5" t="n">
        <v>65931</v>
      </c>
      <c r="C8" s="4" t="inlineStr">
        <is>
          <t xml:space="preserve"> </t>
        </is>
      </c>
      <c r="D8" s="4" t="inlineStr">
        <is>
          <t xml:space="preserve"> </t>
        </is>
      </c>
    </row>
    <row r="9">
      <c r="A9" s="4" t="inlineStr">
        <is>
          <t>Fair value of previously held investment</t>
        </is>
      </c>
      <c r="B9" s="5" t="n">
        <v>10235</v>
      </c>
      <c r="C9" s="6" t="n">
        <v>10200</v>
      </c>
      <c r="D9" s="4" t="inlineStr">
        <is>
          <t xml:space="preserve"> </t>
        </is>
      </c>
    </row>
    <row r="10">
      <c r="A10" s="4" t="inlineStr">
        <is>
          <t>Total purchase price</t>
        </is>
      </c>
      <c r="B10" s="6" t="n">
        <v>314445</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air Values of Assets Acquired and Liabilities Assumed (Details) - USD ($) $ in Thousands</t>
        </is>
      </c>
      <c r="B1" s="2" t="inlineStr">
        <is>
          <t>Jun. 30, 2024</t>
        </is>
      </c>
      <c r="C1" s="2" t="inlineStr">
        <is>
          <t>Dec. 31, 2023</t>
        </is>
      </c>
      <c r="D1" s="2" t="inlineStr">
        <is>
          <t>Nov. 1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4401</v>
      </c>
      <c r="C3" s="6" t="n">
        <v>214335</v>
      </c>
      <c r="D3" s="4" t="inlineStr">
        <is>
          <t xml:space="preserve"> </t>
        </is>
      </c>
    </row>
    <row r="4">
      <c r="A4" s="4" t="inlineStr">
        <is>
          <t>LimFlow</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582</v>
      </c>
    </row>
    <row r="7">
      <c r="A7" s="4" t="inlineStr">
        <is>
          <t>Accounts receivable</t>
        </is>
      </c>
      <c r="B7" s="4" t="inlineStr">
        <is>
          <t xml:space="preserve"> </t>
        </is>
      </c>
      <c r="C7" s="4" t="inlineStr">
        <is>
          <t xml:space="preserve"> </t>
        </is>
      </c>
      <c r="D7" s="5" t="n">
        <v>919</v>
      </c>
    </row>
    <row r="8">
      <c r="A8" s="4" t="inlineStr">
        <is>
          <t>Inventories</t>
        </is>
      </c>
      <c r="B8" s="4" t="inlineStr">
        <is>
          <t xml:space="preserve"> </t>
        </is>
      </c>
      <c r="C8" s="4" t="inlineStr">
        <is>
          <t xml:space="preserve"> </t>
        </is>
      </c>
      <c r="D8" s="5" t="n">
        <v>2635</v>
      </c>
    </row>
    <row r="9">
      <c r="A9" s="4" t="inlineStr">
        <is>
          <t>Property and equipment</t>
        </is>
      </c>
      <c r="B9" s="4" t="inlineStr">
        <is>
          <t xml:space="preserve"> </t>
        </is>
      </c>
      <c r="C9" s="4" t="inlineStr">
        <is>
          <t xml:space="preserve"> </t>
        </is>
      </c>
      <c r="D9" s="5" t="n">
        <v>266</v>
      </c>
    </row>
    <row r="10">
      <c r="A10" s="4" t="inlineStr">
        <is>
          <t>Goodwill</t>
        </is>
      </c>
      <c r="B10" s="4" t="inlineStr">
        <is>
          <t xml:space="preserve"> </t>
        </is>
      </c>
      <c r="C10" s="4" t="inlineStr">
        <is>
          <t xml:space="preserve"> </t>
        </is>
      </c>
      <c r="D10" s="5" t="n">
        <v>204078</v>
      </c>
    </row>
    <row r="11">
      <c r="A11" s="4" t="inlineStr">
        <is>
          <t>Other current and noncurrent assets</t>
        </is>
      </c>
      <c r="B11" s="4" t="inlineStr">
        <is>
          <t xml:space="preserve"> </t>
        </is>
      </c>
      <c r="C11" s="4" t="inlineStr">
        <is>
          <t xml:space="preserve"> </t>
        </is>
      </c>
      <c r="D11" s="5" t="n">
        <v>2155</v>
      </c>
    </row>
    <row r="12">
      <c r="A12" s="4" t="inlineStr">
        <is>
          <t>Accounts payable</t>
        </is>
      </c>
      <c r="B12" s="4" t="inlineStr">
        <is>
          <t xml:space="preserve"> </t>
        </is>
      </c>
      <c r="C12" s="4" t="inlineStr">
        <is>
          <t xml:space="preserve"> </t>
        </is>
      </c>
      <c r="D12" s="5" t="n">
        <v>-2509</v>
      </c>
    </row>
    <row r="13">
      <c r="A13" s="4" t="inlineStr">
        <is>
          <t>Deferred tax liability</t>
        </is>
      </c>
      <c r="B13" s="4" t="inlineStr">
        <is>
          <t xml:space="preserve"> </t>
        </is>
      </c>
      <c r="C13" s="4" t="inlineStr">
        <is>
          <t xml:space="preserve"> </t>
        </is>
      </c>
      <c r="D13" s="5" t="n">
        <v>-36500</v>
      </c>
    </row>
    <row r="14">
      <c r="A14" s="4" t="inlineStr">
        <is>
          <t>Other current and noncurrent liabilities</t>
        </is>
      </c>
      <c r="B14" s="4" t="inlineStr">
        <is>
          <t xml:space="preserve"> </t>
        </is>
      </c>
      <c r="C14" s="4" t="inlineStr">
        <is>
          <t xml:space="preserve"> </t>
        </is>
      </c>
      <c r="D14" s="5" t="n">
        <v>-4181</v>
      </c>
    </row>
    <row r="15">
      <c r="A15" s="4" t="inlineStr">
        <is>
          <t>Total net assets acquired</t>
        </is>
      </c>
      <c r="B15" s="4" t="inlineStr">
        <is>
          <t xml:space="preserve"> </t>
        </is>
      </c>
      <c r="C15" s="4" t="inlineStr">
        <is>
          <t xml:space="preserve"> </t>
        </is>
      </c>
      <c r="D15" s="5" t="n">
        <v>314445</v>
      </c>
    </row>
    <row r="16">
      <c r="A16" s="4" t="inlineStr">
        <is>
          <t>LimFlow | Developed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t>
        </is>
      </c>
      <c r="B18" s="4" t="inlineStr">
        <is>
          <t xml:space="preserve"> </t>
        </is>
      </c>
      <c r="C18" s="4" t="inlineStr">
        <is>
          <t xml:space="preserve"> </t>
        </is>
      </c>
      <c r="D18" s="6" t="n">
        <v>14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 Assigned to the Intangible Asset Acquired (Details) - LimFlow - Developed technology $ in Thousands</t>
        </is>
      </c>
      <c r="B1" s="2" t="inlineStr">
        <is>
          <t>Nov. 15, 2023 USD ($)</t>
        </is>
      </c>
    </row>
    <row r="2">
      <c r="A2" s="3" t="inlineStr">
        <is>
          <t>Business Acquisition [Line Items]</t>
        </is>
      </c>
      <c r="B2" s="4" t="inlineStr">
        <is>
          <t xml:space="preserve"> </t>
        </is>
      </c>
    </row>
    <row r="3">
      <c r="A3" s="4" t="inlineStr">
        <is>
          <t>Fair value</t>
        </is>
      </c>
      <c r="B3" s="6" t="n">
        <v>146000</v>
      </c>
    </row>
    <row r="4">
      <c r="A4" s="4" t="inlineStr">
        <is>
          <t>Useful life</t>
        </is>
      </c>
      <c r="B4"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chedule of Pro Forma Information (Details) - LimFlow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Revenue</t>
        </is>
      </c>
      <c r="B4" s="6" t="n">
        <v>119445</v>
      </c>
      <c r="C4" s="6" t="n">
        <v>236091</v>
      </c>
    </row>
    <row r="5">
      <c r="A5" s="4" t="inlineStr">
        <is>
          <t>Net loss</t>
        </is>
      </c>
      <c r="B5" s="6" t="n">
        <v>-8478</v>
      </c>
      <c r="C5" s="6" t="n">
        <v>-222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 included in short-term investments</t>
        </is>
      </c>
      <c r="B3" s="6" t="n">
        <v>76632</v>
      </c>
      <c r="C3" s="6" t="n">
        <v>79608</v>
      </c>
    </row>
    <row r="4">
      <c r="A4" s="3" t="inlineStr">
        <is>
          <t>Financial Liability</t>
        </is>
      </c>
      <c r="B4" s="4" t="inlineStr">
        <is>
          <t xml:space="preserve"> </t>
        </is>
      </c>
      <c r="C4" s="4" t="inlineStr">
        <is>
          <t xml:space="preserve"> </t>
        </is>
      </c>
    </row>
    <row r="5">
      <c r="A5" s="4" t="inlineStr">
        <is>
          <t>Contingent consideration</t>
        </is>
      </c>
      <c r="B5" s="5" t="n">
        <v>78000</v>
      </c>
      <c r="C5" s="5" t="n">
        <v>65900</v>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included in cash and cash equivalents</t>
        </is>
      </c>
      <c r="B8" s="5" t="n">
        <v>37085</v>
      </c>
      <c r="C8" s="5" t="n">
        <v>2753</v>
      </c>
    </row>
    <row r="9">
      <c r="A9" s="4" t="inlineStr">
        <is>
          <t>Total included in short-term investments</t>
        </is>
      </c>
      <c r="B9" s="5" t="n">
        <v>39547</v>
      </c>
      <c r="C9" s="5" t="n">
        <v>76855</v>
      </c>
    </row>
    <row r="10">
      <c r="A10" s="4" t="inlineStr">
        <is>
          <t>Total financial assets</t>
        </is>
      </c>
      <c r="B10" s="5" t="n">
        <v>76632</v>
      </c>
      <c r="C10" s="5" t="n">
        <v>79608</v>
      </c>
    </row>
    <row r="11">
      <c r="A11" s="3" t="inlineStr">
        <is>
          <t>Financial Liability</t>
        </is>
      </c>
      <c r="B11" s="4" t="inlineStr">
        <is>
          <t xml:space="preserve"> </t>
        </is>
      </c>
      <c r="C11" s="4" t="inlineStr">
        <is>
          <t xml:space="preserve"> </t>
        </is>
      </c>
    </row>
    <row r="12">
      <c r="A12" s="4" t="inlineStr">
        <is>
          <t>Contingent consideration</t>
        </is>
      </c>
      <c r="B12" s="5" t="n">
        <v>77962</v>
      </c>
      <c r="C12" s="5" t="n">
        <v>65931</v>
      </c>
    </row>
    <row r="13">
      <c r="A13" s="4" t="inlineStr">
        <is>
          <t>Total financial liabilities</t>
        </is>
      </c>
      <c r="B13" s="5" t="n">
        <v>77962</v>
      </c>
      <c r="C13" s="5" t="n">
        <v>65931</v>
      </c>
    </row>
    <row r="14">
      <c r="A14" s="4" t="inlineStr">
        <is>
          <t>Fair Value, Recurring | U.S. treasur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included in short-term investments</t>
        </is>
      </c>
      <c r="B16" s="5" t="n">
        <v>39547</v>
      </c>
      <c r="C16" s="5" t="n">
        <v>41685</v>
      </c>
    </row>
    <row r="17">
      <c r="A17" s="4" t="inlineStr">
        <is>
          <t>Fair Value, Recurring | U.S. government agenc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included in short-term investments</t>
        </is>
      </c>
      <c r="B19" s="4" t="inlineStr">
        <is>
          <t xml:space="preserve"> </t>
        </is>
      </c>
      <c r="C19" s="5" t="n">
        <v>26238</v>
      </c>
    </row>
    <row r="20">
      <c r="A20" s="4" t="inlineStr">
        <is>
          <t>Fair Value, Recurring | Corporate debt securities and commercial pap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included in short-term investments</t>
        </is>
      </c>
      <c r="B22" s="4" t="inlineStr">
        <is>
          <t xml:space="preserve"> </t>
        </is>
      </c>
      <c r="C22" s="5" t="n">
        <v>8932</v>
      </c>
    </row>
    <row r="23">
      <c r="A23" s="4" t="inlineStr">
        <is>
          <t>Level 1 | Fair Value, Recurring</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included in cash and cash equivalents</t>
        </is>
      </c>
      <c r="B25" s="5" t="n">
        <v>37085</v>
      </c>
      <c r="C25" s="5" t="n">
        <v>2753</v>
      </c>
    </row>
    <row r="26">
      <c r="A26" s="4" t="inlineStr">
        <is>
          <t>Total included in short-term investments</t>
        </is>
      </c>
      <c r="B26" s="5" t="n">
        <v>39547</v>
      </c>
      <c r="C26" s="5" t="n">
        <v>41685</v>
      </c>
    </row>
    <row r="27">
      <c r="A27" s="4" t="inlineStr">
        <is>
          <t>Total financial assets</t>
        </is>
      </c>
      <c r="B27" s="5" t="n">
        <v>76632</v>
      </c>
      <c r="C27" s="5" t="n">
        <v>44438</v>
      </c>
    </row>
    <row r="28">
      <c r="A28" s="3" t="inlineStr">
        <is>
          <t>Financial Liability</t>
        </is>
      </c>
      <c r="B28" s="4" t="inlineStr">
        <is>
          <t xml:space="preserve"> </t>
        </is>
      </c>
      <c r="C28" s="4" t="inlineStr">
        <is>
          <t xml:space="preserve"> </t>
        </is>
      </c>
    </row>
    <row r="29">
      <c r="A29" s="4" t="inlineStr">
        <is>
          <t>Contingent consideration</t>
        </is>
      </c>
      <c r="B29" s="5" t="n">
        <v>0</v>
      </c>
      <c r="C29" s="5" t="n">
        <v>0</v>
      </c>
    </row>
    <row r="30">
      <c r="A30" s="4" t="inlineStr">
        <is>
          <t>Total financial liabilities</t>
        </is>
      </c>
      <c r="B30" s="5" t="n">
        <v>0</v>
      </c>
      <c r="C30" s="5" t="n">
        <v>0</v>
      </c>
    </row>
    <row r="31">
      <c r="A31" s="4" t="inlineStr">
        <is>
          <t>Level 1 | Fair Value, Recurring | U.S. treasur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included in short-term investments</t>
        </is>
      </c>
      <c r="B33" s="5" t="n">
        <v>39547</v>
      </c>
      <c r="C33" s="5" t="n">
        <v>41685</v>
      </c>
    </row>
    <row r="34">
      <c r="A34" s="4" t="inlineStr">
        <is>
          <t>Level 1 | Fair Value, Recurring | U.S. government agenc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included in short-term investments</t>
        </is>
      </c>
      <c r="B36" s="4" t="inlineStr">
        <is>
          <t xml:space="preserve"> </t>
        </is>
      </c>
      <c r="C36" s="5" t="n">
        <v>0</v>
      </c>
    </row>
    <row r="37">
      <c r="A37" s="4" t="inlineStr">
        <is>
          <t>Level 1 | Fair Value, Recurring | Corporate debt securities and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included in short-term investments</t>
        </is>
      </c>
      <c r="B39" s="4" t="inlineStr">
        <is>
          <t xml:space="preserve"> </t>
        </is>
      </c>
      <c r="C39" s="5" t="n">
        <v>0</v>
      </c>
    </row>
    <row r="40">
      <c r="A40" s="4" t="inlineStr">
        <is>
          <t>Level 2 | Fair Value, Recurring</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included in cash and cash equivalents</t>
        </is>
      </c>
      <c r="B42" s="5" t="n">
        <v>0</v>
      </c>
      <c r="C42" s="5" t="n">
        <v>0</v>
      </c>
    </row>
    <row r="43">
      <c r="A43" s="4" t="inlineStr">
        <is>
          <t>Total included in short-term investments</t>
        </is>
      </c>
      <c r="B43" s="5" t="n">
        <v>0</v>
      </c>
      <c r="C43" s="5" t="n">
        <v>35170</v>
      </c>
    </row>
    <row r="44">
      <c r="A44" s="4" t="inlineStr">
        <is>
          <t>Total financial assets</t>
        </is>
      </c>
      <c r="B44" s="5" t="n">
        <v>0</v>
      </c>
      <c r="C44" s="5" t="n">
        <v>35170</v>
      </c>
    </row>
    <row r="45">
      <c r="A45" s="3" t="inlineStr">
        <is>
          <t>Financial Liability</t>
        </is>
      </c>
      <c r="B45" s="4" t="inlineStr">
        <is>
          <t xml:space="preserve"> </t>
        </is>
      </c>
      <c r="C45" s="4" t="inlineStr">
        <is>
          <t xml:space="preserve"> </t>
        </is>
      </c>
    </row>
    <row r="46">
      <c r="A46" s="4" t="inlineStr">
        <is>
          <t>Contingent consideration</t>
        </is>
      </c>
      <c r="B46" s="5" t="n">
        <v>0</v>
      </c>
      <c r="C46" s="5" t="n">
        <v>0</v>
      </c>
    </row>
    <row r="47">
      <c r="A47" s="4" t="inlineStr">
        <is>
          <t>Total financial liabilities</t>
        </is>
      </c>
      <c r="B47" s="5" t="n">
        <v>0</v>
      </c>
      <c r="C47" s="5" t="n">
        <v>0</v>
      </c>
    </row>
    <row r="48">
      <c r="A48" s="4" t="inlineStr">
        <is>
          <t>Level 2 | Fair Value, Recurring | U.S. treasury securiti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 included in short-term investments</t>
        </is>
      </c>
      <c r="B50" s="5" t="n">
        <v>0</v>
      </c>
      <c r="C50" s="5" t="n">
        <v>0</v>
      </c>
    </row>
    <row r="51">
      <c r="A51" s="4" t="inlineStr">
        <is>
          <t>Level 2 | Fair Value, Recurring | U.S. government agenc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included in short-term investments</t>
        </is>
      </c>
      <c r="B53" s="4" t="inlineStr">
        <is>
          <t xml:space="preserve"> </t>
        </is>
      </c>
      <c r="C53" s="5" t="n">
        <v>26238</v>
      </c>
    </row>
    <row r="54">
      <c r="A54" s="4" t="inlineStr">
        <is>
          <t>Level 2 | Fair Value, Recurring | Corporate debt securities and commercial paper</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included in short-term investments</t>
        </is>
      </c>
      <c r="B56" s="4" t="inlineStr">
        <is>
          <t xml:space="preserve"> </t>
        </is>
      </c>
      <c r="C56" s="5" t="n">
        <v>8932</v>
      </c>
    </row>
    <row r="57">
      <c r="A57" s="4" t="inlineStr">
        <is>
          <t>Level 3 | Fair Value, Recurring</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included in cash and cash equivalents</t>
        </is>
      </c>
      <c r="B59" s="5" t="n">
        <v>0</v>
      </c>
      <c r="C59" s="5" t="n">
        <v>0</v>
      </c>
    </row>
    <row r="60">
      <c r="A60" s="4" t="inlineStr">
        <is>
          <t>Total included in short-term investments</t>
        </is>
      </c>
      <c r="B60" s="5" t="n">
        <v>0</v>
      </c>
      <c r="C60" s="5" t="n">
        <v>0</v>
      </c>
    </row>
    <row r="61">
      <c r="A61" s="4" t="inlineStr">
        <is>
          <t>Total financial assets</t>
        </is>
      </c>
      <c r="B61" s="5" t="n">
        <v>0</v>
      </c>
      <c r="C61" s="5" t="n">
        <v>0</v>
      </c>
    </row>
    <row r="62">
      <c r="A62" s="3" t="inlineStr">
        <is>
          <t>Financial Liability</t>
        </is>
      </c>
      <c r="B62" s="4" t="inlineStr">
        <is>
          <t xml:space="preserve"> </t>
        </is>
      </c>
      <c r="C62" s="4" t="inlineStr">
        <is>
          <t xml:space="preserve"> </t>
        </is>
      </c>
    </row>
    <row r="63">
      <c r="A63" s="4" t="inlineStr">
        <is>
          <t>Contingent consideration</t>
        </is>
      </c>
      <c r="B63" s="5" t="n">
        <v>77962</v>
      </c>
      <c r="C63" s="5" t="n">
        <v>65931</v>
      </c>
    </row>
    <row r="64">
      <c r="A64" s="4" t="inlineStr">
        <is>
          <t>Total financial liabilities</t>
        </is>
      </c>
      <c r="B64" s="5" t="n">
        <v>77962</v>
      </c>
      <c r="C64" s="5" t="n">
        <v>65931</v>
      </c>
    </row>
    <row r="65">
      <c r="A65" s="4" t="inlineStr">
        <is>
          <t>Level 3 | Fair Value, Recurring | U.S. treasury securiti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included in short-term investments</t>
        </is>
      </c>
      <c r="B67" s="5" t="n">
        <v>0</v>
      </c>
      <c r="C67" s="5" t="n">
        <v>0</v>
      </c>
    </row>
    <row r="68">
      <c r="A68" s="4" t="inlineStr">
        <is>
          <t>Level 3 | Fair Value, Recurring | U.S. government agenc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included in short-term investments</t>
        </is>
      </c>
      <c r="B70" s="4" t="inlineStr">
        <is>
          <t xml:space="preserve"> </t>
        </is>
      </c>
      <c r="C70" s="5" t="n">
        <v>0</v>
      </c>
    </row>
    <row r="71">
      <c r="A71" s="4" t="inlineStr">
        <is>
          <t>Level 3 | Fair Value, Recurring | Corporate debt securities and commercial pap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included in short-term investments</t>
        </is>
      </c>
      <c r="B73" s="4" t="inlineStr">
        <is>
          <t xml:space="preserve"> </t>
        </is>
      </c>
      <c r="C73" s="5" t="n">
        <v>0</v>
      </c>
    </row>
    <row r="74">
      <c r="A74" s="4" t="inlineStr">
        <is>
          <t>Money market mutual funds | Fair Value, Recurring</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included in cash and cash equivalents</t>
        </is>
      </c>
      <c r="B76" s="5" t="n">
        <v>37085</v>
      </c>
      <c r="C76" s="5" t="n">
        <v>2753</v>
      </c>
    </row>
    <row r="77">
      <c r="A77" s="4" t="inlineStr">
        <is>
          <t>Money market mutual funds | Level 1 | Fair Value, Recurring</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included in cash and cash equivalents</t>
        </is>
      </c>
      <c r="B79" s="5" t="n">
        <v>37085</v>
      </c>
      <c r="C79" s="5" t="n">
        <v>2753</v>
      </c>
    </row>
    <row r="80">
      <c r="A80" s="4" t="inlineStr">
        <is>
          <t>Money market mutual funds | Level 2 | Fair Value, Recurring</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included in cash and cash equivalents</t>
        </is>
      </c>
      <c r="B82" s="5" t="n">
        <v>0</v>
      </c>
      <c r="C82" s="5" t="n">
        <v>0</v>
      </c>
    </row>
    <row r="83">
      <c r="A83" s="4" t="inlineStr">
        <is>
          <t>Money market mutual funds | Level 3 | Fair Value,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included in cash and cash equivalents</t>
        </is>
      </c>
      <c r="B85" s="6" t="n">
        <v>0</v>
      </c>
      <c r="C8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stimated Fair Value of the Contingent Consideration Liabilities (Details) $ in Thousand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5931</v>
      </c>
    </row>
    <row r="5">
      <c r="A5" s="4" t="inlineStr">
        <is>
          <t>Change in estimated fair value</t>
        </is>
      </c>
      <c r="B5" s="5" t="n">
        <v>12031</v>
      </c>
    </row>
    <row r="6">
      <c r="A6" s="4" t="inlineStr">
        <is>
          <t>Ending balance</t>
        </is>
      </c>
      <c r="B6" s="6" t="n">
        <v>779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alance at beginning of period (in shares) at Dec. 31, 2022</t>
        </is>
      </c>
      <c r="B2" s="4" t="inlineStr">
        <is>
          <t xml:space="preserve"> </t>
        </is>
      </c>
      <c r="C2" s="5" t="n">
        <v>54021656</v>
      </c>
      <c r="D2" s="4" t="inlineStr">
        <is>
          <t xml:space="preserve"> </t>
        </is>
      </c>
      <c r="E2" s="4" t="inlineStr">
        <is>
          <t xml:space="preserve"> </t>
        </is>
      </c>
      <c r="F2" s="4" t="inlineStr">
        <is>
          <t xml:space="preserve"> </t>
        </is>
      </c>
    </row>
    <row r="3">
      <c r="A3" s="4" t="inlineStr">
        <is>
          <t>Balance at beginning of period at Dec. 31, 2022</t>
        </is>
      </c>
      <c r="B3" s="6" t="n">
        <v>417002</v>
      </c>
      <c r="C3" s="6" t="n">
        <v>54</v>
      </c>
      <c r="D3" s="6" t="n">
        <v>462949</v>
      </c>
      <c r="E3" s="6" t="n">
        <v>849</v>
      </c>
      <c r="F3" s="6" t="n">
        <v>-468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exercised for common stock (in shares)</t>
        </is>
      </c>
      <c r="B5" s="4" t="inlineStr">
        <is>
          <t xml:space="preserve"> </t>
        </is>
      </c>
      <c r="C5" s="5" t="n">
        <v>209966</v>
      </c>
      <c r="D5" s="4" t="inlineStr">
        <is>
          <t xml:space="preserve"> </t>
        </is>
      </c>
      <c r="E5" s="4" t="inlineStr">
        <is>
          <t xml:space="preserve"> </t>
        </is>
      </c>
      <c r="F5" s="4" t="inlineStr">
        <is>
          <t xml:space="preserve"> </t>
        </is>
      </c>
    </row>
    <row r="6">
      <c r="A6" s="4" t="inlineStr">
        <is>
          <t>Options exercised for common stock</t>
        </is>
      </c>
      <c r="B6" s="5" t="n">
        <v>226</v>
      </c>
      <c r="C6" s="4" t="inlineStr">
        <is>
          <t xml:space="preserve"> </t>
        </is>
      </c>
      <c r="D6" s="5" t="n">
        <v>226</v>
      </c>
      <c r="E6" s="4" t="inlineStr">
        <is>
          <t xml:space="preserve"> </t>
        </is>
      </c>
      <c r="F6" s="4" t="inlineStr">
        <is>
          <t xml:space="preserve"> </t>
        </is>
      </c>
    </row>
    <row r="7">
      <c r="A7" s="4" t="inlineStr">
        <is>
          <t>Shares issued under Employee Stock Purchase Plan (in shares)</t>
        </is>
      </c>
      <c r="B7" s="4" t="inlineStr">
        <is>
          <t xml:space="preserve"> </t>
        </is>
      </c>
      <c r="C7" s="5" t="n">
        <v>86051</v>
      </c>
      <c r="D7" s="4" t="inlineStr">
        <is>
          <t xml:space="preserve"> </t>
        </is>
      </c>
      <c r="E7" s="4" t="inlineStr">
        <is>
          <t xml:space="preserve"> </t>
        </is>
      </c>
      <c r="F7" s="4" t="inlineStr">
        <is>
          <t xml:space="preserve"> </t>
        </is>
      </c>
    </row>
    <row r="8">
      <c r="A8" s="4" t="inlineStr">
        <is>
          <t>Shares issued under Employee Stock Purchase Plan</t>
        </is>
      </c>
      <c r="B8" s="5" t="n">
        <v>4172</v>
      </c>
      <c r="C8" s="4" t="inlineStr">
        <is>
          <t xml:space="preserve"> </t>
        </is>
      </c>
      <c r="D8" s="5" t="n">
        <v>4172</v>
      </c>
      <c r="E8" s="4" t="inlineStr">
        <is>
          <t xml:space="preserve"> </t>
        </is>
      </c>
      <c r="F8" s="4" t="inlineStr">
        <is>
          <t xml:space="preserve"> </t>
        </is>
      </c>
    </row>
    <row r="9">
      <c r="A9" s="4" t="inlineStr">
        <is>
          <t>Issuance of common stock upon vesting of equity awards, net of shares withheld for taxes (in shares)</t>
        </is>
      </c>
      <c r="B9" s="4" t="inlineStr">
        <is>
          <t xml:space="preserve"> </t>
        </is>
      </c>
      <c r="C9" s="5" t="n">
        <v>2766043</v>
      </c>
      <c r="D9" s="4" t="inlineStr">
        <is>
          <t xml:space="preserve"> </t>
        </is>
      </c>
      <c r="E9" s="4" t="inlineStr">
        <is>
          <t xml:space="preserve"> </t>
        </is>
      </c>
      <c r="F9" s="4" t="inlineStr">
        <is>
          <t xml:space="preserve"> </t>
        </is>
      </c>
    </row>
    <row r="10">
      <c r="A10" s="4" t="inlineStr">
        <is>
          <t>Issuance of common stock upon vesting of equity awards, net of shares withheld for taxes</t>
        </is>
      </c>
      <c r="B10" s="5" t="n">
        <v>-1929</v>
      </c>
      <c r="C10" s="6" t="n">
        <v>3</v>
      </c>
      <c r="D10" s="5" t="n">
        <v>-1932</v>
      </c>
      <c r="E10" s="4" t="inlineStr">
        <is>
          <t xml:space="preserve"> </t>
        </is>
      </c>
      <c r="F10" s="4" t="inlineStr">
        <is>
          <t xml:space="preserve"> </t>
        </is>
      </c>
    </row>
    <row r="11">
      <c r="A11" s="4" t="inlineStr">
        <is>
          <t>Share-based compensation expense</t>
        </is>
      </c>
      <c r="B11" s="5" t="n">
        <v>10339</v>
      </c>
      <c r="C11" s="4" t="inlineStr">
        <is>
          <t xml:space="preserve"> </t>
        </is>
      </c>
      <c r="D11" s="5" t="n">
        <v>10339</v>
      </c>
      <c r="E11" s="4" t="inlineStr">
        <is>
          <t xml:space="preserve"> </t>
        </is>
      </c>
      <c r="F11" s="4" t="inlineStr">
        <is>
          <t xml:space="preserve"> </t>
        </is>
      </c>
    </row>
    <row r="12">
      <c r="A12" s="4" t="inlineStr">
        <is>
          <t>Other comprehensive loss</t>
        </is>
      </c>
      <c r="B12" s="5" t="n">
        <v>-856</v>
      </c>
      <c r="C12" s="4" t="inlineStr">
        <is>
          <t xml:space="preserve"> </t>
        </is>
      </c>
      <c r="D12" s="4" t="inlineStr">
        <is>
          <t xml:space="preserve"> </t>
        </is>
      </c>
      <c r="E12" s="5" t="n">
        <v>-856</v>
      </c>
      <c r="F12" s="4" t="inlineStr">
        <is>
          <t xml:space="preserve"> </t>
        </is>
      </c>
    </row>
    <row r="13">
      <c r="A13" s="4" t="inlineStr">
        <is>
          <t>Net (loss) income</t>
        </is>
      </c>
      <c r="B13" s="5" t="n">
        <v>-2218</v>
      </c>
      <c r="C13" s="4" t="inlineStr">
        <is>
          <t xml:space="preserve"> </t>
        </is>
      </c>
      <c r="D13" s="4" t="inlineStr">
        <is>
          <t xml:space="preserve"> </t>
        </is>
      </c>
      <c r="E13" s="4" t="inlineStr">
        <is>
          <t xml:space="preserve"> </t>
        </is>
      </c>
      <c r="F13" s="5" t="n">
        <v>-2218</v>
      </c>
    </row>
    <row r="14">
      <c r="A14" s="4" t="inlineStr">
        <is>
          <t>Balance at end of period (in shares) at Mar. 31, 2023</t>
        </is>
      </c>
      <c r="B14" s="4" t="inlineStr">
        <is>
          <t xml:space="preserve"> </t>
        </is>
      </c>
      <c r="C14" s="5" t="n">
        <v>57083716</v>
      </c>
      <c r="D14" s="4" t="inlineStr">
        <is>
          <t xml:space="preserve"> </t>
        </is>
      </c>
      <c r="E14" s="4" t="inlineStr">
        <is>
          <t xml:space="preserve"> </t>
        </is>
      </c>
      <c r="F14" s="4" t="inlineStr">
        <is>
          <t xml:space="preserve"> </t>
        </is>
      </c>
    </row>
    <row r="15">
      <c r="A15" s="4" t="inlineStr">
        <is>
          <t>Balance at end of period at Mar. 31, 2023</t>
        </is>
      </c>
      <c r="B15" s="5" t="n">
        <v>426736</v>
      </c>
      <c r="C15" s="6" t="n">
        <v>57</v>
      </c>
      <c r="D15" s="5" t="n">
        <v>475754</v>
      </c>
      <c r="E15" s="5" t="n">
        <v>-7</v>
      </c>
      <c r="F15" s="5" t="n">
        <v>-49068</v>
      </c>
    </row>
    <row r="16">
      <c r="A16" s="4" t="inlineStr">
        <is>
          <t>Balance at beginning of period (in shares) at Dec. 31, 2022</t>
        </is>
      </c>
      <c r="B16" s="4" t="inlineStr">
        <is>
          <t xml:space="preserve"> </t>
        </is>
      </c>
      <c r="C16" s="5" t="n">
        <v>54021656</v>
      </c>
      <c r="D16" s="4" t="inlineStr">
        <is>
          <t xml:space="preserve"> </t>
        </is>
      </c>
      <c r="E16" s="4" t="inlineStr">
        <is>
          <t xml:space="preserve"> </t>
        </is>
      </c>
      <c r="F16" s="4" t="inlineStr">
        <is>
          <t xml:space="preserve"> </t>
        </is>
      </c>
    </row>
    <row r="17">
      <c r="A17" s="4" t="inlineStr">
        <is>
          <t>Balance at beginning of period at Dec. 31, 2022</t>
        </is>
      </c>
      <c r="B17" s="5" t="n">
        <v>417002</v>
      </c>
      <c r="C17" s="6" t="n">
        <v>54</v>
      </c>
      <c r="D17" s="5" t="n">
        <v>462949</v>
      </c>
      <c r="E17" s="5" t="n">
        <v>849</v>
      </c>
      <c r="F17" s="5" t="n">
        <v>-468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loss</t>
        </is>
      </c>
      <c r="B19" s="5" t="n">
        <v>-2030</v>
      </c>
      <c r="C19" s="4" t="inlineStr">
        <is>
          <t xml:space="preserve"> </t>
        </is>
      </c>
      <c r="D19" s="4" t="inlineStr">
        <is>
          <t xml:space="preserve"> </t>
        </is>
      </c>
      <c r="E19" s="4" t="inlineStr">
        <is>
          <t xml:space="preserve"> </t>
        </is>
      </c>
      <c r="F19" s="4" t="inlineStr">
        <is>
          <t xml:space="preserve"> </t>
        </is>
      </c>
    </row>
    <row r="20">
      <c r="A20" s="4" t="inlineStr">
        <is>
          <t>Net (loss) income</t>
        </is>
      </c>
      <c r="B20" s="5" t="n">
        <v>-133</v>
      </c>
      <c r="C20" s="4" t="inlineStr">
        <is>
          <t xml:space="preserve"> </t>
        </is>
      </c>
      <c r="D20" s="4" t="inlineStr">
        <is>
          <t xml:space="preserve"> </t>
        </is>
      </c>
      <c r="E20" s="4" t="inlineStr">
        <is>
          <t xml:space="preserve"> </t>
        </is>
      </c>
      <c r="F20" s="4" t="inlineStr">
        <is>
          <t xml:space="preserve"> </t>
        </is>
      </c>
    </row>
    <row r="21">
      <c r="A21" s="4" t="inlineStr">
        <is>
          <t>Balance at end of period (in shares) at Jun. 30, 2023</t>
        </is>
      </c>
      <c r="B21" s="4" t="inlineStr">
        <is>
          <t xml:space="preserve"> </t>
        </is>
      </c>
      <c r="C21" s="5" t="n">
        <v>57266455</v>
      </c>
      <c r="D21" s="4" t="inlineStr">
        <is>
          <t xml:space="preserve"> </t>
        </is>
      </c>
      <c r="E21" s="4" t="inlineStr">
        <is>
          <t xml:space="preserve"> </t>
        </is>
      </c>
      <c r="F21" s="4" t="inlineStr">
        <is>
          <t xml:space="preserve"> </t>
        </is>
      </c>
    </row>
    <row r="22">
      <c r="A22" s="4" t="inlineStr">
        <is>
          <t>Balance at end of period at Jun. 30, 2023</t>
        </is>
      </c>
      <c r="B22" s="5" t="n">
        <v>435645</v>
      </c>
      <c r="C22" s="6" t="n">
        <v>57</v>
      </c>
      <c r="D22" s="5" t="n">
        <v>483752</v>
      </c>
      <c r="E22" s="5" t="n">
        <v>-1181</v>
      </c>
      <c r="F22" s="5" t="n">
        <v>-46983</v>
      </c>
    </row>
    <row r="23">
      <c r="A23" s="4" t="inlineStr">
        <is>
          <t>Balance at beginning of period (in shares) at Mar. 31, 2023</t>
        </is>
      </c>
      <c r="B23" s="4" t="inlineStr">
        <is>
          <t xml:space="preserve"> </t>
        </is>
      </c>
      <c r="C23" s="5" t="n">
        <v>57083716</v>
      </c>
      <c r="D23" s="4" t="inlineStr">
        <is>
          <t xml:space="preserve"> </t>
        </is>
      </c>
      <c r="E23" s="4" t="inlineStr">
        <is>
          <t xml:space="preserve"> </t>
        </is>
      </c>
      <c r="F23" s="4" t="inlineStr">
        <is>
          <t xml:space="preserve"> </t>
        </is>
      </c>
    </row>
    <row r="24">
      <c r="A24" s="4" t="inlineStr">
        <is>
          <t>Balance at beginning of period at Mar. 31, 2023</t>
        </is>
      </c>
      <c r="B24" s="5" t="n">
        <v>426736</v>
      </c>
      <c r="C24" s="6" t="n">
        <v>57</v>
      </c>
      <c r="D24" s="5" t="n">
        <v>475754</v>
      </c>
      <c r="E24" s="5" t="n">
        <v>-7</v>
      </c>
      <c r="F24" s="5" t="n">
        <v>-4906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s exercised for common stock (in shares)</t>
        </is>
      </c>
      <c r="B26" s="4" t="inlineStr">
        <is>
          <t xml:space="preserve"> </t>
        </is>
      </c>
      <c r="C26" s="5" t="n">
        <v>81712</v>
      </c>
      <c r="D26" s="4" t="inlineStr">
        <is>
          <t xml:space="preserve"> </t>
        </is>
      </c>
      <c r="E26" s="4" t="inlineStr">
        <is>
          <t xml:space="preserve"> </t>
        </is>
      </c>
      <c r="F26" s="4" t="inlineStr">
        <is>
          <t xml:space="preserve"> </t>
        </is>
      </c>
    </row>
    <row r="27">
      <c r="A27" s="4" t="inlineStr">
        <is>
          <t>Options exercised for common stock</t>
        </is>
      </c>
      <c r="B27" s="5" t="n">
        <v>214</v>
      </c>
      <c r="C27" s="4" t="inlineStr">
        <is>
          <t xml:space="preserve"> </t>
        </is>
      </c>
      <c r="D27" s="5" t="n">
        <v>214</v>
      </c>
      <c r="E27" s="4" t="inlineStr">
        <is>
          <t xml:space="preserve"> </t>
        </is>
      </c>
      <c r="F27" s="4" t="inlineStr">
        <is>
          <t xml:space="preserve"> </t>
        </is>
      </c>
    </row>
    <row r="28">
      <c r="A28" s="4" t="inlineStr">
        <is>
          <t>Issuance of common stock upon vesting of equity awards, net of shares withheld for taxes (in shares)</t>
        </is>
      </c>
      <c r="B28" s="4" t="inlineStr">
        <is>
          <t xml:space="preserve"> </t>
        </is>
      </c>
      <c r="C28" s="5" t="n">
        <v>101027</v>
      </c>
      <c r="D28" s="4" t="inlineStr">
        <is>
          <t xml:space="preserve"> </t>
        </is>
      </c>
      <c r="E28" s="4" t="inlineStr">
        <is>
          <t xml:space="preserve"> </t>
        </is>
      </c>
      <c r="F28" s="4" t="inlineStr">
        <is>
          <t xml:space="preserve"> </t>
        </is>
      </c>
    </row>
    <row r="29">
      <c r="A29" s="4" t="inlineStr">
        <is>
          <t>Issuance of common stock upon vesting of equity awards, net of shares withheld for taxes</t>
        </is>
      </c>
      <c r="B29" s="5" t="n">
        <v>-2569</v>
      </c>
      <c r="C29" s="4" t="inlineStr">
        <is>
          <t xml:space="preserve"> </t>
        </is>
      </c>
      <c r="D29" s="5" t="n">
        <v>-2569</v>
      </c>
      <c r="E29" s="4" t="inlineStr">
        <is>
          <t xml:space="preserve"> </t>
        </is>
      </c>
      <c r="F29" s="4" t="inlineStr">
        <is>
          <t xml:space="preserve"> </t>
        </is>
      </c>
    </row>
    <row r="30">
      <c r="A30" s="4" t="inlineStr">
        <is>
          <t>Share-based compensation expense</t>
        </is>
      </c>
      <c r="B30" s="5" t="n">
        <v>10353</v>
      </c>
      <c r="C30" s="4" t="inlineStr">
        <is>
          <t xml:space="preserve"> </t>
        </is>
      </c>
      <c r="D30" s="5" t="n">
        <v>10353</v>
      </c>
      <c r="E30" s="4" t="inlineStr">
        <is>
          <t xml:space="preserve"> </t>
        </is>
      </c>
      <c r="F30" s="4" t="inlineStr">
        <is>
          <t xml:space="preserve"> </t>
        </is>
      </c>
    </row>
    <row r="31">
      <c r="A31" s="4" t="inlineStr">
        <is>
          <t>Other comprehensive loss</t>
        </is>
      </c>
      <c r="B31" s="5" t="n">
        <v>-1174</v>
      </c>
      <c r="C31" s="4" t="inlineStr">
        <is>
          <t xml:space="preserve"> </t>
        </is>
      </c>
      <c r="D31" s="4" t="inlineStr">
        <is>
          <t xml:space="preserve"> </t>
        </is>
      </c>
      <c r="E31" s="5" t="n">
        <v>-1174</v>
      </c>
      <c r="F31" s="4" t="inlineStr">
        <is>
          <t xml:space="preserve"> </t>
        </is>
      </c>
    </row>
    <row r="32">
      <c r="A32" s="4" t="inlineStr">
        <is>
          <t>Net (loss) income</t>
        </is>
      </c>
      <c r="B32" s="5" t="n">
        <v>2085</v>
      </c>
      <c r="C32" s="4" t="inlineStr">
        <is>
          <t xml:space="preserve"> </t>
        </is>
      </c>
      <c r="D32" s="4" t="inlineStr">
        <is>
          <t xml:space="preserve"> </t>
        </is>
      </c>
      <c r="E32" s="4" t="inlineStr">
        <is>
          <t xml:space="preserve"> </t>
        </is>
      </c>
      <c r="F32" s="5" t="n">
        <v>2085</v>
      </c>
    </row>
    <row r="33">
      <c r="A33" s="4" t="inlineStr">
        <is>
          <t>Balance at end of period (in shares) at Jun. 30, 2023</t>
        </is>
      </c>
      <c r="B33" s="4" t="inlineStr">
        <is>
          <t xml:space="preserve"> </t>
        </is>
      </c>
      <c r="C33" s="5" t="n">
        <v>57266455</v>
      </c>
      <c r="D33" s="4" t="inlineStr">
        <is>
          <t xml:space="preserve"> </t>
        </is>
      </c>
      <c r="E33" s="4" t="inlineStr">
        <is>
          <t xml:space="preserve"> </t>
        </is>
      </c>
      <c r="F33" s="4" t="inlineStr">
        <is>
          <t xml:space="preserve"> </t>
        </is>
      </c>
    </row>
    <row r="34">
      <c r="A34" s="4" t="inlineStr">
        <is>
          <t>Balance at end of period at Jun. 30, 2023</t>
        </is>
      </c>
      <c r="B34" s="6" t="n">
        <v>435645</v>
      </c>
      <c r="C34" s="6" t="n">
        <v>57</v>
      </c>
      <c r="D34" s="5" t="n">
        <v>483752</v>
      </c>
      <c r="E34" s="5" t="n">
        <v>-1181</v>
      </c>
      <c r="F34" s="5" t="n">
        <v>-46983</v>
      </c>
    </row>
    <row r="35">
      <c r="A35" s="4" t="inlineStr">
        <is>
          <t>Balance at beginning of period (in shares) at Dec. 31, 2023</t>
        </is>
      </c>
      <c r="B35" s="5" t="n">
        <v>57762414</v>
      </c>
      <c r="C35" s="5" t="n">
        <v>57762414</v>
      </c>
      <c r="D35" s="4" t="inlineStr">
        <is>
          <t xml:space="preserve"> </t>
        </is>
      </c>
      <c r="E35" s="4" t="inlineStr">
        <is>
          <t xml:space="preserve"> </t>
        </is>
      </c>
      <c r="F35" s="4" t="inlineStr">
        <is>
          <t xml:space="preserve"> </t>
        </is>
      </c>
    </row>
    <row r="36">
      <c r="A36" s="4" t="inlineStr">
        <is>
          <t>Balance at beginning of period at Dec. 31, 2023</t>
        </is>
      </c>
      <c r="B36" s="6" t="n">
        <v>464910</v>
      </c>
      <c r="C36" s="6" t="n">
        <v>58</v>
      </c>
      <c r="D36" s="5" t="n">
        <v>504453</v>
      </c>
      <c r="E36" s="5" t="n">
        <v>8885</v>
      </c>
      <c r="F36" s="5" t="n">
        <v>-4848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s exercised for common stock (in shares)</t>
        </is>
      </c>
      <c r="B38" s="4" t="inlineStr">
        <is>
          <t xml:space="preserve"> </t>
        </is>
      </c>
      <c r="C38" s="5" t="n">
        <v>81952</v>
      </c>
      <c r="D38" s="4" t="inlineStr">
        <is>
          <t xml:space="preserve"> </t>
        </is>
      </c>
      <c r="E38" s="4" t="inlineStr">
        <is>
          <t xml:space="preserve"> </t>
        </is>
      </c>
      <c r="F38" s="4" t="inlineStr">
        <is>
          <t xml:space="preserve"> </t>
        </is>
      </c>
    </row>
    <row r="39">
      <c r="A39" s="4" t="inlineStr">
        <is>
          <t>Options exercised for common stock</t>
        </is>
      </c>
      <c r="B39" s="5" t="n">
        <v>145</v>
      </c>
      <c r="C39" s="4" t="inlineStr">
        <is>
          <t xml:space="preserve"> </t>
        </is>
      </c>
      <c r="D39" s="5" t="n">
        <v>145</v>
      </c>
      <c r="E39" s="4" t="inlineStr">
        <is>
          <t xml:space="preserve"> </t>
        </is>
      </c>
      <c r="F39" s="4" t="inlineStr">
        <is>
          <t xml:space="preserve"> </t>
        </is>
      </c>
    </row>
    <row r="40">
      <c r="A40" s="4" t="inlineStr">
        <is>
          <t>Shares issued under Employee Stock Purchase Plan (in shares)</t>
        </is>
      </c>
      <c r="B40" s="4" t="inlineStr">
        <is>
          <t xml:space="preserve"> </t>
        </is>
      </c>
      <c r="C40" s="5" t="n">
        <v>82816</v>
      </c>
      <c r="D40" s="4" t="inlineStr">
        <is>
          <t xml:space="preserve"> </t>
        </is>
      </c>
      <c r="E40" s="4" t="inlineStr">
        <is>
          <t xml:space="preserve"> </t>
        </is>
      </c>
      <c r="F40" s="4" t="inlineStr">
        <is>
          <t xml:space="preserve"> </t>
        </is>
      </c>
    </row>
    <row r="41">
      <c r="A41" s="4" t="inlineStr">
        <is>
          <t>Shares issued under Employee Stock Purchase Plan</t>
        </is>
      </c>
      <c r="B41" s="5" t="n">
        <v>3983</v>
      </c>
      <c r="C41" s="4" t="inlineStr">
        <is>
          <t xml:space="preserve"> </t>
        </is>
      </c>
      <c r="D41" s="5" t="n">
        <v>3983</v>
      </c>
      <c r="E41" s="4" t="inlineStr">
        <is>
          <t xml:space="preserve"> </t>
        </is>
      </c>
      <c r="F41" s="4" t="inlineStr">
        <is>
          <t xml:space="preserve"> </t>
        </is>
      </c>
    </row>
    <row r="42">
      <c r="A42" s="4" t="inlineStr">
        <is>
          <t>Issuance of common stock upon vesting of equity awards, net of shares withheld for taxes (in shares)</t>
        </is>
      </c>
      <c r="B42" s="4" t="inlineStr">
        <is>
          <t xml:space="preserve"> </t>
        </is>
      </c>
      <c r="C42" s="5" t="n">
        <v>73963</v>
      </c>
      <c r="D42" s="4" t="inlineStr">
        <is>
          <t xml:space="preserve"> </t>
        </is>
      </c>
      <c r="E42" s="4" t="inlineStr">
        <is>
          <t xml:space="preserve"> </t>
        </is>
      </c>
      <c r="F42" s="4" t="inlineStr">
        <is>
          <t xml:space="preserve"> </t>
        </is>
      </c>
    </row>
    <row r="43">
      <c r="A43" s="4" t="inlineStr">
        <is>
          <t>Issuance of common stock upon vesting of equity awards, net of shares withheld for taxes</t>
        </is>
      </c>
      <c r="B43" s="5" t="n">
        <v>-3113</v>
      </c>
      <c r="C43" s="4" t="inlineStr">
        <is>
          <t xml:space="preserve"> </t>
        </is>
      </c>
      <c r="D43" s="5" t="n">
        <v>-3113</v>
      </c>
      <c r="E43" s="4" t="inlineStr">
        <is>
          <t xml:space="preserve"> </t>
        </is>
      </c>
      <c r="F43" s="4" t="inlineStr">
        <is>
          <t xml:space="preserve"> </t>
        </is>
      </c>
    </row>
    <row r="44">
      <c r="A44" s="4" t="inlineStr">
        <is>
          <t>Share-based compensation expense</t>
        </is>
      </c>
      <c r="B44" s="5" t="n">
        <v>12870</v>
      </c>
      <c r="C44" s="4" t="inlineStr">
        <is>
          <t xml:space="preserve"> </t>
        </is>
      </c>
      <c r="D44" s="5" t="n">
        <v>12870</v>
      </c>
      <c r="E44" s="4" t="inlineStr">
        <is>
          <t xml:space="preserve"> </t>
        </is>
      </c>
      <c r="F44" s="4" t="inlineStr">
        <is>
          <t xml:space="preserve"> </t>
        </is>
      </c>
    </row>
    <row r="45">
      <c r="A45" s="4" t="inlineStr">
        <is>
          <t>Other comprehensive loss</t>
        </is>
      </c>
      <c r="B45" s="5" t="n">
        <v>-7363</v>
      </c>
      <c r="C45" s="4" t="inlineStr">
        <is>
          <t xml:space="preserve"> </t>
        </is>
      </c>
      <c r="D45" s="4" t="inlineStr">
        <is>
          <t xml:space="preserve"> </t>
        </is>
      </c>
      <c r="E45" s="5" t="n">
        <v>-7363</v>
      </c>
      <c r="F45" s="4" t="inlineStr">
        <is>
          <t xml:space="preserve"> </t>
        </is>
      </c>
    </row>
    <row r="46">
      <c r="A46" s="4" t="inlineStr">
        <is>
          <t>Net (loss) income</t>
        </is>
      </c>
      <c r="B46" s="5" t="n">
        <v>-24202</v>
      </c>
      <c r="C46" s="4" t="inlineStr">
        <is>
          <t xml:space="preserve"> </t>
        </is>
      </c>
      <c r="D46" s="4" t="inlineStr">
        <is>
          <t xml:space="preserve"> </t>
        </is>
      </c>
      <c r="E46" s="4" t="inlineStr">
        <is>
          <t xml:space="preserve"> </t>
        </is>
      </c>
      <c r="F46" s="5" t="n">
        <v>-24202</v>
      </c>
    </row>
    <row r="47">
      <c r="A47" s="4" t="inlineStr">
        <is>
          <t>Balance at end of period (in shares) at Mar. 31, 2024</t>
        </is>
      </c>
      <c r="B47" s="4" t="inlineStr">
        <is>
          <t xml:space="preserve"> </t>
        </is>
      </c>
      <c r="C47" s="5" t="n">
        <v>58001145</v>
      </c>
      <c r="D47" s="4" t="inlineStr">
        <is>
          <t xml:space="preserve"> </t>
        </is>
      </c>
      <c r="E47" s="4" t="inlineStr">
        <is>
          <t xml:space="preserve"> </t>
        </is>
      </c>
      <c r="F47" s="4" t="inlineStr">
        <is>
          <t xml:space="preserve"> </t>
        </is>
      </c>
    </row>
    <row r="48">
      <c r="A48" s="4" t="inlineStr">
        <is>
          <t>Balance at end of period at Mar. 31, 2024</t>
        </is>
      </c>
      <c r="B48" s="6" t="n">
        <v>447230</v>
      </c>
      <c r="C48" s="6" t="n">
        <v>58</v>
      </c>
      <c r="D48" s="5" t="n">
        <v>518338</v>
      </c>
      <c r="E48" s="5" t="n">
        <v>1522</v>
      </c>
      <c r="F48" s="5" t="n">
        <v>-72688</v>
      </c>
    </row>
    <row r="49">
      <c r="A49" s="4" t="inlineStr">
        <is>
          <t>Balance at beginning of period (in shares) at Dec. 31, 2023</t>
        </is>
      </c>
      <c r="B49" s="5" t="n">
        <v>57762414</v>
      </c>
      <c r="C49" s="5" t="n">
        <v>57762414</v>
      </c>
      <c r="D49" s="4" t="inlineStr">
        <is>
          <t xml:space="preserve"> </t>
        </is>
      </c>
      <c r="E49" s="4" t="inlineStr">
        <is>
          <t xml:space="preserve"> </t>
        </is>
      </c>
      <c r="F49" s="4" t="inlineStr">
        <is>
          <t xml:space="preserve"> </t>
        </is>
      </c>
    </row>
    <row r="50">
      <c r="A50" s="4" t="inlineStr">
        <is>
          <t>Balance at beginning of period at Dec. 31, 2023</t>
        </is>
      </c>
      <c r="B50" s="6" t="n">
        <v>464910</v>
      </c>
      <c r="C50" s="6" t="n">
        <v>58</v>
      </c>
      <c r="D50" s="5" t="n">
        <v>504453</v>
      </c>
      <c r="E50" s="5" t="n">
        <v>8885</v>
      </c>
      <c r="F50" s="5" t="n">
        <v>-4848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comprehensive loss</t>
        </is>
      </c>
      <c r="B52" s="5" t="n">
        <v>-9722</v>
      </c>
      <c r="C52" s="4" t="inlineStr">
        <is>
          <t xml:space="preserve"> </t>
        </is>
      </c>
      <c r="D52" s="4" t="inlineStr">
        <is>
          <t xml:space="preserve"> </t>
        </is>
      </c>
      <c r="E52" s="4" t="inlineStr">
        <is>
          <t xml:space="preserve"> </t>
        </is>
      </c>
      <c r="F52" s="4" t="inlineStr">
        <is>
          <t xml:space="preserve"> </t>
        </is>
      </c>
    </row>
    <row r="53">
      <c r="A53" s="4" t="inlineStr">
        <is>
          <t>Net (loss) income</t>
        </is>
      </c>
      <c r="B53" s="6" t="n">
        <v>-55550</v>
      </c>
      <c r="C53" s="4" t="inlineStr">
        <is>
          <t xml:space="preserve"> </t>
        </is>
      </c>
      <c r="D53" s="4" t="inlineStr">
        <is>
          <t xml:space="preserve"> </t>
        </is>
      </c>
      <c r="E53" s="4" t="inlineStr">
        <is>
          <t xml:space="preserve"> </t>
        </is>
      </c>
      <c r="F53" s="4" t="inlineStr">
        <is>
          <t xml:space="preserve"> </t>
        </is>
      </c>
    </row>
    <row r="54">
      <c r="A54" s="4" t="inlineStr">
        <is>
          <t>Balance at end of period (in shares) at Jun. 30, 2024</t>
        </is>
      </c>
      <c r="B54" s="5" t="n">
        <v>58166309</v>
      </c>
      <c r="C54" s="5" t="n">
        <v>58166309</v>
      </c>
      <c r="D54" s="4" t="inlineStr">
        <is>
          <t xml:space="preserve"> </t>
        </is>
      </c>
      <c r="E54" s="4" t="inlineStr">
        <is>
          <t xml:space="preserve"> </t>
        </is>
      </c>
      <c r="F54" s="4" t="inlineStr">
        <is>
          <t xml:space="preserve"> </t>
        </is>
      </c>
    </row>
    <row r="55">
      <c r="A55" s="4" t="inlineStr">
        <is>
          <t>Balance at end of period at Jun. 30, 2024</t>
        </is>
      </c>
      <c r="B55" s="6" t="n">
        <v>423809</v>
      </c>
      <c r="C55" s="6" t="n">
        <v>58</v>
      </c>
      <c r="D55" s="5" t="n">
        <v>528624</v>
      </c>
      <c r="E55" s="5" t="n">
        <v>-837</v>
      </c>
      <c r="F55" s="5" t="n">
        <v>-104036</v>
      </c>
    </row>
    <row r="56">
      <c r="A56" s="4" t="inlineStr">
        <is>
          <t>Balance at beginning of period (in shares) at Mar. 31, 2024</t>
        </is>
      </c>
      <c r="B56" s="4" t="inlineStr">
        <is>
          <t xml:space="preserve"> </t>
        </is>
      </c>
      <c r="C56" s="5" t="n">
        <v>58001145</v>
      </c>
      <c r="D56" s="4" t="inlineStr">
        <is>
          <t xml:space="preserve"> </t>
        </is>
      </c>
      <c r="E56" s="4" t="inlineStr">
        <is>
          <t xml:space="preserve"> </t>
        </is>
      </c>
      <c r="F56" s="4" t="inlineStr">
        <is>
          <t xml:space="preserve"> </t>
        </is>
      </c>
    </row>
    <row r="57">
      <c r="A57" s="4" t="inlineStr">
        <is>
          <t>Balance at beginning of period at Mar. 31, 2024</t>
        </is>
      </c>
      <c r="B57" s="5" t="n">
        <v>447230</v>
      </c>
      <c r="C57" s="6" t="n">
        <v>58</v>
      </c>
      <c r="D57" s="5" t="n">
        <v>518338</v>
      </c>
      <c r="E57" s="5" t="n">
        <v>1522</v>
      </c>
      <c r="F57" s="5" t="n">
        <v>-7268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tions exercised for common stock (in shares)</t>
        </is>
      </c>
      <c r="B59" s="4" t="inlineStr">
        <is>
          <t xml:space="preserve"> </t>
        </is>
      </c>
      <c r="C59" s="5" t="n">
        <v>47750</v>
      </c>
      <c r="D59" s="4" t="inlineStr">
        <is>
          <t xml:space="preserve"> </t>
        </is>
      </c>
      <c r="E59" s="4" t="inlineStr">
        <is>
          <t xml:space="preserve"> </t>
        </is>
      </c>
      <c r="F59" s="4" t="inlineStr">
        <is>
          <t xml:space="preserve"> </t>
        </is>
      </c>
    </row>
    <row r="60">
      <c r="A60" s="4" t="inlineStr">
        <is>
          <t>Options exercised for common stock</t>
        </is>
      </c>
      <c r="B60" s="5" t="n">
        <v>98</v>
      </c>
      <c r="C60" s="4" t="inlineStr">
        <is>
          <t xml:space="preserve"> </t>
        </is>
      </c>
      <c r="D60" s="5" t="n">
        <v>98</v>
      </c>
      <c r="E60" s="4" t="inlineStr">
        <is>
          <t xml:space="preserve"> </t>
        </is>
      </c>
      <c r="F60" s="4" t="inlineStr">
        <is>
          <t xml:space="preserve"> </t>
        </is>
      </c>
    </row>
    <row r="61">
      <c r="A61" s="4" t="inlineStr">
        <is>
          <t>Issuance of common stock upon vesting of equity awards, net of shares withheld for taxes (in shares)</t>
        </is>
      </c>
      <c r="B61" s="4" t="inlineStr">
        <is>
          <t xml:space="preserve"> </t>
        </is>
      </c>
      <c r="C61" s="5" t="n">
        <v>117414</v>
      </c>
      <c r="D61" s="4" t="inlineStr">
        <is>
          <t xml:space="preserve"> </t>
        </is>
      </c>
      <c r="E61" s="4" t="inlineStr">
        <is>
          <t xml:space="preserve"> </t>
        </is>
      </c>
      <c r="F61" s="4" t="inlineStr">
        <is>
          <t xml:space="preserve"> </t>
        </is>
      </c>
    </row>
    <row r="62">
      <c r="A62" s="4" t="inlineStr">
        <is>
          <t>Issuance of common stock upon vesting of equity awards, net of shares withheld for taxes</t>
        </is>
      </c>
      <c r="B62" s="5" t="n">
        <v>-2851</v>
      </c>
      <c r="C62" s="4" t="inlineStr">
        <is>
          <t xml:space="preserve"> </t>
        </is>
      </c>
      <c r="D62" s="5" t="n">
        <v>-2851</v>
      </c>
      <c r="E62" s="4" t="inlineStr">
        <is>
          <t xml:space="preserve"> </t>
        </is>
      </c>
      <c r="F62" s="4" t="inlineStr">
        <is>
          <t xml:space="preserve"> </t>
        </is>
      </c>
    </row>
    <row r="63">
      <c r="A63" s="4" t="inlineStr">
        <is>
          <t>Share-based compensation expense</t>
        </is>
      </c>
      <c r="B63" s="5" t="n">
        <v>13039</v>
      </c>
      <c r="C63" s="4" t="inlineStr">
        <is>
          <t xml:space="preserve"> </t>
        </is>
      </c>
      <c r="D63" s="5" t="n">
        <v>13039</v>
      </c>
      <c r="E63" s="4" t="inlineStr">
        <is>
          <t xml:space="preserve"> </t>
        </is>
      </c>
      <c r="F63" s="4" t="inlineStr">
        <is>
          <t xml:space="preserve"> </t>
        </is>
      </c>
    </row>
    <row r="64">
      <c r="A64" s="4" t="inlineStr">
        <is>
          <t>Other comprehensive loss</t>
        </is>
      </c>
      <c r="B64" s="5" t="n">
        <v>-2359</v>
      </c>
      <c r="C64" s="4" t="inlineStr">
        <is>
          <t xml:space="preserve"> </t>
        </is>
      </c>
      <c r="D64" s="4" t="inlineStr">
        <is>
          <t xml:space="preserve"> </t>
        </is>
      </c>
      <c r="E64" s="5" t="n">
        <v>-2359</v>
      </c>
      <c r="F64" s="4" t="inlineStr">
        <is>
          <t xml:space="preserve"> </t>
        </is>
      </c>
    </row>
    <row r="65">
      <c r="A65" s="4" t="inlineStr">
        <is>
          <t>Net (loss) income</t>
        </is>
      </c>
      <c r="B65" s="6" t="n">
        <v>-31348</v>
      </c>
      <c r="C65" s="4" t="inlineStr">
        <is>
          <t xml:space="preserve"> </t>
        </is>
      </c>
      <c r="D65" s="4" t="inlineStr">
        <is>
          <t xml:space="preserve"> </t>
        </is>
      </c>
      <c r="E65" s="4" t="inlineStr">
        <is>
          <t xml:space="preserve"> </t>
        </is>
      </c>
      <c r="F65" s="5" t="n">
        <v>-31348</v>
      </c>
    </row>
    <row r="66">
      <c r="A66" s="4" t="inlineStr">
        <is>
          <t>Balance at end of period (in shares) at Jun. 30, 2024</t>
        </is>
      </c>
      <c r="B66" s="5" t="n">
        <v>58166309</v>
      </c>
      <c r="C66" s="5" t="n">
        <v>58166309</v>
      </c>
      <c r="D66" s="4" t="inlineStr">
        <is>
          <t xml:space="preserve"> </t>
        </is>
      </c>
      <c r="E66" s="4" t="inlineStr">
        <is>
          <t xml:space="preserve"> </t>
        </is>
      </c>
      <c r="F66" s="4" t="inlineStr">
        <is>
          <t xml:space="preserve"> </t>
        </is>
      </c>
    </row>
    <row r="67">
      <c r="A67" s="4" t="inlineStr">
        <is>
          <t>Balance at end of period at Jun. 30, 2024</t>
        </is>
      </c>
      <c r="B67" s="6" t="n">
        <v>423809</v>
      </c>
      <c r="C67" s="6" t="n">
        <v>58</v>
      </c>
      <c r="D67" s="6" t="n">
        <v>528624</v>
      </c>
      <c r="E67" s="6" t="n">
        <v>-837</v>
      </c>
      <c r="F67" s="6" t="n">
        <v>-104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Fair value of contingent consideration</t>
        </is>
      </c>
      <c r="B3" s="6" t="n">
        <v>78</v>
      </c>
      <c r="C3" s="10" t="n">
        <v>65.90000000000001</v>
      </c>
    </row>
    <row r="4">
      <c r="A4" s="4" t="inlineStr">
        <is>
          <t>Contingent consideration, liability, current</t>
        </is>
      </c>
      <c r="B4" s="11" t="n">
        <v>33.9</v>
      </c>
      <c r="C4" s="4" t="inlineStr">
        <is>
          <t xml:space="preserve"> </t>
        </is>
      </c>
    </row>
    <row r="5">
      <c r="A5" s="4" t="inlineStr">
        <is>
          <t>Contingent consideration, liability, noncurrent</t>
        </is>
      </c>
      <c r="B5" s="10" t="n">
        <v>44.1</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Equivalents and Investments (Details) - USD ($) $ in Thousands</t>
        </is>
      </c>
      <c r="B1" s="2" t="inlineStr">
        <is>
          <t>Jun. 30, 2024</t>
        </is>
      </c>
      <c r="C1" s="2" t="inlineStr">
        <is>
          <t>Dec. 31, 2023</t>
        </is>
      </c>
    </row>
    <row r="2">
      <c r="A2" s="3" t="inlineStr">
        <is>
          <t>Schedule of Investment Income Reported Amounts by Category [Line Items]</t>
        </is>
      </c>
      <c r="B2" s="4" t="inlineStr">
        <is>
          <t xml:space="preserve"> </t>
        </is>
      </c>
      <c r="C2" s="4" t="inlineStr">
        <is>
          <t xml:space="preserve"> </t>
        </is>
      </c>
    </row>
    <row r="3">
      <c r="A3" s="4" t="inlineStr">
        <is>
          <t>Amortized Cost Basis</t>
        </is>
      </c>
      <c r="B3" s="6" t="n">
        <v>76636</v>
      </c>
      <c r="C3" s="6" t="n">
        <v>79608</v>
      </c>
    </row>
    <row r="4">
      <c r="A4" s="4" t="inlineStr">
        <is>
          <t>Unrealized Gain</t>
        </is>
      </c>
      <c r="B4" s="5" t="n">
        <v>1</v>
      </c>
      <c r="C4" s="5" t="n">
        <v>13</v>
      </c>
    </row>
    <row r="5">
      <c r="A5" s="4" t="inlineStr">
        <is>
          <t>Unrealized Loss</t>
        </is>
      </c>
      <c r="B5" s="5" t="n">
        <v>-5</v>
      </c>
      <c r="C5" s="5" t="n">
        <v>-13</v>
      </c>
    </row>
    <row r="6">
      <c r="A6" s="4" t="inlineStr">
        <is>
          <t>Short-term investments in debt securities</t>
        </is>
      </c>
      <c r="B6" s="5" t="n">
        <v>76632</v>
      </c>
      <c r="C6" s="5" t="n">
        <v>79608</v>
      </c>
    </row>
    <row r="7">
      <c r="A7" s="4" t="inlineStr">
        <is>
          <t>Cash and Cash Equival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Amortized Cost Basis</t>
        </is>
      </c>
      <c r="B9" s="5" t="n">
        <v>37085</v>
      </c>
      <c r="C9" s="5" t="n">
        <v>2753</v>
      </c>
    </row>
    <row r="10">
      <c r="A10" s="4" t="inlineStr">
        <is>
          <t>Unrealized Gain</t>
        </is>
      </c>
      <c r="B10" s="5" t="n">
        <v>0</v>
      </c>
      <c r="C10" s="5" t="n">
        <v>0</v>
      </c>
    </row>
    <row r="11">
      <c r="A11" s="4" t="inlineStr">
        <is>
          <t>Unrealized Loss</t>
        </is>
      </c>
      <c r="B11" s="5" t="n">
        <v>0</v>
      </c>
      <c r="C11" s="5" t="n">
        <v>0</v>
      </c>
    </row>
    <row r="12">
      <c r="A12" s="4" t="inlineStr">
        <is>
          <t>Short-term investments in debt securities</t>
        </is>
      </c>
      <c r="B12" s="5" t="n">
        <v>37085</v>
      </c>
      <c r="C12" s="5" t="n">
        <v>2753</v>
      </c>
    </row>
    <row r="13">
      <c r="A13" s="4" t="inlineStr">
        <is>
          <t>Cash and Cash Equivalents | Money market mutual fund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Amortized Cost Basis</t>
        </is>
      </c>
      <c r="B15" s="5" t="n">
        <v>37085</v>
      </c>
      <c r="C15" s="5" t="n">
        <v>2753</v>
      </c>
    </row>
    <row r="16">
      <c r="A16" s="4" t="inlineStr">
        <is>
          <t>Unrealized Gain</t>
        </is>
      </c>
      <c r="B16" s="5" t="n">
        <v>0</v>
      </c>
      <c r="C16" s="5" t="n">
        <v>0</v>
      </c>
    </row>
    <row r="17">
      <c r="A17" s="4" t="inlineStr">
        <is>
          <t>Unrealized Loss</t>
        </is>
      </c>
      <c r="B17" s="5" t="n">
        <v>0</v>
      </c>
      <c r="C17" s="5" t="n">
        <v>0</v>
      </c>
    </row>
    <row r="18">
      <c r="A18" s="4" t="inlineStr">
        <is>
          <t>Short-term investments in debt securities</t>
        </is>
      </c>
      <c r="B18" s="5" t="n">
        <v>37085</v>
      </c>
      <c r="C18" s="5" t="n">
        <v>2753</v>
      </c>
    </row>
    <row r="19">
      <c r="A19" s="4" t="inlineStr">
        <is>
          <t>Short-Term Investm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Amortized Cost Basis</t>
        </is>
      </c>
      <c r="B21" s="5" t="n">
        <v>39551</v>
      </c>
      <c r="C21" s="5" t="n">
        <v>76855</v>
      </c>
    </row>
    <row r="22">
      <c r="A22" s="4" t="inlineStr">
        <is>
          <t>Unrealized Gain</t>
        </is>
      </c>
      <c r="B22" s="5" t="n">
        <v>1</v>
      </c>
      <c r="C22" s="5" t="n">
        <v>13</v>
      </c>
    </row>
    <row r="23">
      <c r="A23" s="4" t="inlineStr">
        <is>
          <t>Unrealized Loss</t>
        </is>
      </c>
      <c r="B23" s="5" t="n">
        <v>-5</v>
      </c>
      <c r="C23" s="5" t="n">
        <v>-13</v>
      </c>
    </row>
    <row r="24">
      <c r="A24" s="4" t="inlineStr">
        <is>
          <t>Short-term investments in debt securities</t>
        </is>
      </c>
      <c r="B24" s="5" t="n">
        <v>39547</v>
      </c>
      <c r="C24" s="5" t="n">
        <v>76855</v>
      </c>
    </row>
    <row r="25">
      <c r="A25" s="4" t="inlineStr">
        <is>
          <t>Short-Term Investments | U.S. treasury sec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Amortized Cost Basis</t>
        </is>
      </c>
      <c r="B27" s="5" t="n">
        <v>39551</v>
      </c>
      <c r="C27" s="5" t="n">
        <v>41672</v>
      </c>
    </row>
    <row r="28">
      <c r="A28" s="4" t="inlineStr">
        <is>
          <t>Unrealized Gain</t>
        </is>
      </c>
      <c r="B28" s="5" t="n">
        <v>1</v>
      </c>
      <c r="C28" s="5" t="n">
        <v>13</v>
      </c>
    </row>
    <row r="29">
      <c r="A29" s="4" t="inlineStr">
        <is>
          <t>Unrealized Loss</t>
        </is>
      </c>
      <c r="B29" s="5" t="n">
        <v>-5</v>
      </c>
      <c r="C29" s="5" t="n">
        <v>0</v>
      </c>
    </row>
    <row r="30">
      <c r="A30" s="4" t="inlineStr">
        <is>
          <t>Short-term investments in debt securities</t>
        </is>
      </c>
      <c r="B30" s="6" t="n">
        <v>39547</v>
      </c>
      <c r="C30" s="5" t="n">
        <v>41685</v>
      </c>
    </row>
    <row r="31">
      <c r="A31" s="4" t="inlineStr">
        <is>
          <t>Short-Term Investments | U.S. government agencies</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Amortized Cost Basis</t>
        </is>
      </c>
      <c r="B33" s="4" t="inlineStr">
        <is>
          <t xml:space="preserve"> </t>
        </is>
      </c>
      <c r="C33" s="5" t="n">
        <v>26248</v>
      </c>
    </row>
    <row r="34">
      <c r="A34" s="4" t="inlineStr">
        <is>
          <t>Unrealized Gain</t>
        </is>
      </c>
      <c r="B34" s="4" t="inlineStr">
        <is>
          <t xml:space="preserve"> </t>
        </is>
      </c>
      <c r="C34" s="5" t="n">
        <v>0</v>
      </c>
    </row>
    <row r="35">
      <c r="A35" s="4" t="inlineStr">
        <is>
          <t>Unrealized Loss</t>
        </is>
      </c>
      <c r="B35" s="4" t="inlineStr">
        <is>
          <t xml:space="preserve"> </t>
        </is>
      </c>
      <c r="C35" s="5" t="n">
        <v>-10</v>
      </c>
    </row>
    <row r="36">
      <c r="A36" s="4" t="inlineStr">
        <is>
          <t>Short-term investments in debt securities</t>
        </is>
      </c>
      <c r="B36" s="4" t="inlineStr">
        <is>
          <t xml:space="preserve"> </t>
        </is>
      </c>
      <c r="C36" s="5" t="n">
        <v>26238</v>
      </c>
    </row>
    <row r="37">
      <c r="A37" s="4" t="inlineStr">
        <is>
          <t>Short-Term Investments | Corporate debt securities and commercial paper</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Amortized Cost Basis</t>
        </is>
      </c>
      <c r="B39" s="4" t="inlineStr">
        <is>
          <t xml:space="preserve"> </t>
        </is>
      </c>
      <c r="C39" s="5" t="n">
        <v>8935</v>
      </c>
    </row>
    <row r="40">
      <c r="A40" s="4" t="inlineStr">
        <is>
          <t>Unrealized Gain</t>
        </is>
      </c>
      <c r="B40" s="4" t="inlineStr">
        <is>
          <t xml:space="preserve"> </t>
        </is>
      </c>
      <c r="C40" s="5" t="n">
        <v>0</v>
      </c>
    </row>
    <row r="41">
      <c r="A41" s="4" t="inlineStr">
        <is>
          <t>Unrealized Loss</t>
        </is>
      </c>
      <c r="B41" s="4" t="inlineStr">
        <is>
          <t xml:space="preserve"> </t>
        </is>
      </c>
      <c r="C41" s="5" t="n">
        <v>-3</v>
      </c>
    </row>
    <row r="42">
      <c r="A42" s="4" t="inlineStr">
        <is>
          <t>Short-term investments in debt securities</t>
        </is>
      </c>
      <c r="B42" s="4" t="inlineStr">
        <is>
          <t xml:space="preserve"> </t>
        </is>
      </c>
      <c r="C42" s="6" t="n">
        <v>89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826</v>
      </c>
      <c r="C3" s="6" t="n">
        <v>14310</v>
      </c>
    </row>
    <row r="4">
      <c r="A4" s="4" t="inlineStr">
        <is>
          <t>Work-in-process</t>
        </is>
      </c>
      <c r="B4" s="5" t="n">
        <v>6238</v>
      </c>
      <c r="C4" s="5" t="n">
        <v>5330</v>
      </c>
    </row>
    <row r="5">
      <c r="A5" s="4" t="inlineStr">
        <is>
          <t>Finished goods</t>
        </is>
      </c>
      <c r="B5" s="5" t="n">
        <v>23295</v>
      </c>
      <c r="C5" s="5" t="n">
        <v>23260</v>
      </c>
    </row>
    <row r="6">
      <c r="A6" s="4" t="inlineStr">
        <is>
          <t>Total inventories, net</t>
        </is>
      </c>
      <c r="B6" s="6" t="n">
        <v>49359</v>
      </c>
      <c r="C6" s="6" t="n">
        <v>4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9277</v>
      </c>
      <c r="C3" s="6" t="n">
        <v>34602</v>
      </c>
    </row>
    <row r="4">
      <c r="A4" s="4" t="inlineStr">
        <is>
          <t>Accumulated depreciation</t>
        </is>
      </c>
      <c r="B4" s="5" t="n">
        <v>-16272</v>
      </c>
      <c r="C4" s="5" t="n">
        <v>-13673</v>
      </c>
    </row>
    <row r="5">
      <c r="A5" s="4" t="inlineStr">
        <is>
          <t>Total property and equipment, net</t>
        </is>
      </c>
      <c r="B5" s="5" t="n">
        <v>23005</v>
      </c>
      <c r="C5" s="5" t="n">
        <v>20929</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7650</v>
      </c>
      <c r="C8" s="5" t="n">
        <v>16653</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481</v>
      </c>
      <c r="C11" s="5" t="n">
        <v>5641</v>
      </c>
    </row>
    <row r="12">
      <c r="A12" s="4" t="inlineStr">
        <is>
          <t>Asset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637</v>
      </c>
      <c r="C14" s="5" t="n">
        <v>313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846</v>
      </c>
      <c r="C17" s="5" t="n">
        <v>468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663</v>
      </c>
      <c r="C20" s="6" t="n">
        <v>4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expense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1100</v>
      </c>
      <c r="C5" s="6" t="n">
        <v>1100</v>
      </c>
      <c r="D5" s="6" t="n">
        <v>2200</v>
      </c>
      <c r="E5" s="6" t="n">
        <v>2200</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6" t="n">
        <v>300</v>
      </c>
      <c r="C8" s="6" t="n">
        <v>300</v>
      </c>
      <c r="D8" s="6" t="n">
        <v>600</v>
      </c>
      <c r="E8" s="6" t="n">
        <v>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Amounts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Goodwill, beginning balance</t>
        </is>
      </c>
      <c r="B4" s="6" t="n">
        <v>214335</v>
      </c>
    </row>
    <row r="5">
      <c r="A5" s="4" t="inlineStr">
        <is>
          <t>Working capital adjustment</t>
        </is>
      </c>
      <c r="B5" s="5" t="n">
        <v>-3722</v>
      </c>
    </row>
    <row r="6">
      <c r="A6" s="4" t="inlineStr">
        <is>
          <t>Foreign currency translation adjustments</t>
        </is>
      </c>
      <c r="B6" s="5" t="n">
        <v>-6212</v>
      </c>
    </row>
    <row r="7">
      <c r="A7" s="4" t="inlineStr">
        <is>
          <t>Goodwill, ending balance</t>
        </is>
      </c>
      <c r="B7" s="6" t="n">
        <v>204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dentifiable 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49199000</v>
      </c>
      <c r="C4" s="4" t="inlineStr">
        <is>
          <t xml:space="preserve"> </t>
        </is>
      </c>
      <c r="D4" s="6" t="n">
        <v>149199000</v>
      </c>
      <c r="E4" s="4" t="inlineStr">
        <is>
          <t xml:space="preserve"> </t>
        </is>
      </c>
      <c r="F4" s="6" t="n">
        <v>152140000</v>
      </c>
    </row>
    <row r="5">
      <c r="A5" s="4" t="inlineStr">
        <is>
          <t>Accumulated Amortization</t>
        </is>
      </c>
      <c r="B5" s="5" t="n">
        <v>-6093000</v>
      </c>
      <c r="C5" s="4" t="inlineStr">
        <is>
          <t xml:space="preserve"> </t>
        </is>
      </c>
      <c r="D5" s="5" t="n">
        <v>-6093000</v>
      </c>
      <c r="E5" s="4" t="inlineStr">
        <is>
          <t xml:space="preserve"> </t>
        </is>
      </c>
      <c r="F5" s="5" t="n">
        <v>-1256000</v>
      </c>
    </row>
    <row r="6">
      <c r="A6" s="4" t="inlineStr">
        <is>
          <t>Intangible Assets, Net</t>
        </is>
      </c>
      <c r="B6" s="5" t="n">
        <v>143106000</v>
      </c>
      <c r="C6" s="4" t="inlineStr">
        <is>
          <t xml:space="preserve"> </t>
        </is>
      </c>
      <c r="D6" s="5" t="n">
        <v>143106000</v>
      </c>
      <c r="E6" s="4" t="inlineStr">
        <is>
          <t xml:space="preserve"> </t>
        </is>
      </c>
      <c r="F6" s="5" t="n">
        <v>150884000</v>
      </c>
    </row>
    <row r="7">
      <c r="A7" s="4" t="inlineStr">
        <is>
          <t>Capitalized software, Gross Carrying Amount</t>
        </is>
      </c>
      <c r="B7" s="5" t="n">
        <v>2970000</v>
      </c>
      <c r="C7" s="4" t="inlineStr">
        <is>
          <t xml:space="preserve"> </t>
        </is>
      </c>
      <c r="D7" s="5" t="n">
        <v>2970000</v>
      </c>
      <c r="E7" s="4" t="inlineStr">
        <is>
          <t xml:space="preserve"> </t>
        </is>
      </c>
      <c r="F7" s="5" t="n">
        <v>1491000</v>
      </c>
    </row>
    <row r="8">
      <c r="A8" s="4" t="inlineStr">
        <is>
          <t>Capitalized software, Accumulated Amortization</t>
        </is>
      </c>
      <c r="B8" s="5" t="n">
        <v>0</v>
      </c>
      <c r="C8" s="4" t="inlineStr">
        <is>
          <t xml:space="preserve"> </t>
        </is>
      </c>
      <c r="D8" s="5" t="n">
        <v>0</v>
      </c>
      <c r="E8" s="4" t="inlineStr">
        <is>
          <t xml:space="preserve"> </t>
        </is>
      </c>
      <c r="F8" s="5" t="n">
        <v>0</v>
      </c>
    </row>
    <row r="9">
      <c r="A9" s="4" t="inlineStr">
        <is>
          <t>Capitalized software, Net</t>
        </is>
      </c>
      <c r="B9" s="5" t="n">
        <v>2970000</v>
      </c>
      <c r="C9" s="4" t="inlineStr">
        <is>
          <t xml:space="preserve"> </t>
        </is>
      </c>
      <c r="D9" s="5" t="n">
        <v>2970000</v>
      </c>
      <c r="E9" s="4" t="inlineStr">
        <is>
          <t xml:space="preserve"> </t>
        </is>
      </c>
      <c r="F9" s="5" t="n">
        <v>1491000</v>
      </c>
    </row>
    <row r="10">
      <c r="A10" s="4" t="inlineStr">
        <is>
          <t>Capitalized software, amortization</t>
        </is>
      </c>
      <c r="B10" s="5" t="n">
        <v>0</v>
      </c>
      <c r="C10" s="6" t="n">
        <v>0</v>
      </c>
      <c r="D10" s="5" t="n">
        <v>0</v>
      </c>
      <c r="E10" s="6" t="n">
        <v>0</v>
      </c>
      <c r="F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t>
        </is>
      </c>
      <c r="B13" s="5" t="n">
        <v>146229000</v>
      </c>
      <c r="C13" s="4" t="inlineStr">
        <is>
          <t xml:space="preserve"> </t>
        </is>
      </c>
      <c r="D13" s="5" t="n">
        <v>146229000</v>
      </c>
      <c r="E13" s="4" t="inlineStr">
        <is>
          <t xml:space="preserve"> </t>
        </is>
      </c>
      <c r="F13" s="5" t="n">
        <v>150649000</v>
      </c>
    </row>
    <row r="14">
      <c r="A14" s="4" t="inlineStr">
        <is>
          <t>Accumulated Amortization</t>
        </is>
      </c>
      <c r="B14" s="5" t="n">
        <v>-6093000</v>
      </c>
      <c r="C14" s="4" t="inlineStr">
        <is>
          <t xml:space="preserve"> </t>
        </is>
      </c>
      <c r="D14" s="5" t="n">
        <v>-6093000</v>
      </c>
      <c r="E14" s="4" t="inlineStr">
        <is>
          <t xml:space="preserve"> </t>
        </is>
      </c>
      <c r="F14" s="5" t="n">
        <v>-1256000</v>
      </c>
    </row>
    <row r="15">
      <c r="A15" s="4" t="inlineStr">
        <is>
          <t>Intangible Assets, Net</t>
        </is>
      </c>
      <c r="B15" s="6" t="n">
        <v>140136000</v>
      </c>
      <c r="C15" s="4" t="inlineStr">
        <is>
          <t xml:space="preserve"> </t>
        </is>
      </c>
      <c r="D15" s="6" t="n">
        <v>140136000</v>
      </c>
      <c r="E15" s="4" t="inlineStr">
        <is>
          <t xml:space="preserve"> </t>
        </is>
      </c>
      <c r="F15" s="6" t="n">
        <v>14939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t>
        </is>
      </c>
      <c r="B4" s="6" t="n">
        <v>2449000</v>
      </c>
      <c r="C4" s="6" t="n">
        <v>0</v>
      </c>
      <c r="D4" s="6" t="n">
        <v>4910000</v>
      </c>
      <c r="E4" s="6" t="n">
        <v>0</v>
      </c>
      <c r="F4" s="4" t="inlineStr">
        <is>
          <t xml:space="preserve"> </t>
        </is>
      </c>
    </row>
    <row r="5">
      <c r="A5" s="4" t="inlineStr">
        <is>
          <t>Intangible assets</t>
        </is>
      </c>
      <c r="B5" s="6" t="n">
        <v>143106000</v>
      </c>
      <c r="C5" s="6" t="n">
        <v>0</v>
      </c>
      <c r="D5" s="6" t="n">
        <v>143106000</v>
      </c>
      <c r="E5" s="6" t="n">
        <v>0</v>
      </c>
      <c r="F5" s="6" t="n">
        <v>15088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nnual Amortization of the Intangible Ass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6" t="n">
        <v>143106</v>
      </c>
      <c r="C3" s="6" t="n">
        <v>150884</v>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4</t>
        </is>
      </c>
      <c r="B6" s="5" t="n">
        <v>4874</v>
      </c>
      <c r="C6" s="4" t="inlineStr">
        <is>
          <t xml:space="preserve"> </t>
        </is>
      </c>
    </row>
    <row r="7">
      <c r="A7" s="4" t="inlineStr">
        <is>
          <t>2025</t>
        </is>
      </c>
      <c r="B7" s="5" t="n">
        <v>9749</v>
      </c>
      <c r="C7" s="4" t="inlineStr">
        <is>
          <t xml:space="preserve"> </t>
        </is>
      </c>
    </row>
    <row r="8">
      <c r="A8" s="4" t="inlineStr">
        <is>
          <t>2026</t>
        </is>
      </c>
      <c r="B8" s="5" t="n">
        <v>9749</v>
      </c>
      <c r="C8" s="4" t="inlineStr">
        <is>
          <t xml:space="preserve"> </t>
        </is>
      </c>
    </row>
    <row r="9">
      <c r="A9" s="4" t="inlineStr">
        <is>
          <t>2027</t>
        </is>
      </c>
      <c r="B9" s="5" t="n">
        <v>9749</v>
      </c>
      <c r="C9" s="4" t="inlineStr">
        <is>
          <t xml:space="preserve"> </t>
        </is>
      </c>
    </row>
    <row r="10">
      <c r="A10" s="4" t="inlineStr">
        <is>
          <t>2028</t>
        </is>
      </c>
      <c r="B10" s="5" t="n">
        <v>9749</v>
      </c>
      <c r="C10" s="4" t="inlineStr">
        <is>
          <t xml:space="preserve"> </t>
        </is>
      </c>
    </row>
    <row r="11">
      <c r="A11" s="4" t="inlineStr">
        <is>
          <t>Thereafter</t>
        </is>
      </c>
      <c r="B11" s="5" t="n">
        <v>96266</v>
      </c>
      <c r="C11" s="4" t="inlineStr">
        <is>
          <t xml:space="preserve"> </t>
        </is>
      </c>
    </row>
    <row r="12">
      <c r="A12" s="4" t="inlineStr">
        <is>
          <t>Intangible Assets, Net</t>
        </is>
      </c>
      <c r="B12" s="6" t="n">
        <v>140136</v>
      </c>
      <c r="C12" s="6" t="n">
        <v>149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2" customWidth="1" min="5" max="5"/>
  </cols>
  <sheetData>
    <row r="1">
      <c r="A1" s="1" t="inlineStr">
        <is>
          <t>Commitments and Contingencies - Narrative (Details) $ in Millions</t>
        </is>
      </c>
      <c r="B1" s="2" t="inlineStr">
        <is>
          <t>Jul. 09, 2024 patent</t>
        </is>
      </c>
      <c r="C1" s="2" t="inlineStr">
        <is>
          <t>May 22, 2024 patent</t>
        </is>
      </c>
      <c r="D1" s="2" t="inlineStr">
        <is>
          <t>Jun. 30, 2024</t>
        </is>
      </c>
      <c r="E1" s="2" t="inlineStr">
        <is>
          <t>Oct.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ase not yet commenced, term of contract (in years)</t>
        </is>
      </c>
      <c r="B3" s="4" t="inlineStr">
        <is>
          <t xml:space="preserve"> </t>
        </is>
      </c>
      <c r="C3" s="4" t="inlineStr">
        <is>
          <t xml:space="preserve"> </t>
        </is>
      </c>
      <c r="D3" s="4" t="inlineStr">
        <is>
          <t xml:space="preserve"> </t>
        </is>
      </c>
      <c r="E3" s="4" t="inlineStr">
        <is>
          <t>10 years</t>
        </is>
      </c>
    </row>
    <row r="4">
      <c r="A4" s="4" t="inlineStr">
        <is>
          <t>Lease, liability to be paid | $</t>
        </is>
      </c>
      <c r="B4" s="4" t="inlineStr">
        <is>
          <t xml:space="preserve"> </t>
        </is>
      </c>
      <c r="C4" s="4" t="inlineStr">
        <is>
          <t xml:space="preserve"> </t>
        </is>
      </c>
      <c r="D4" s="4" t="inlineStr">
        <is>
          <t xml:space="preserve"> </t>
        </is>
      </c>
      <c r="E4" s="10" t="n">
        <v>7.2</v>
      </c>
    </row>
    <row r="5">
      <c r="A5" s="4" t="inlineStr">
        <is>
          <t>Patent Infringement Lawsuit Against Imperative Care and Truvic</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Gain contingency, patents allegedly infringed upon, number</t>
        </is>
      </c>
      <c r="B7" s="4" t="inlineStr">
        <is>
          <t xml:space="preserve"> </t>
        </is>
      </c>
      <c r="C7" s="5" t="n">
        <v>8</v>
      </c>
      <c r="D7" s="4" t="inlineStr">
        <is>
          <t xml:space="preserve"> </t>
        </is>
      </c>
      <c r="E7" s="4" t="inlineStr">
        <is>
          <t xml:space="preserve"> </t>
        </is>
      </c>
    </row>
    <row r="8">
      <c r="A8" s="4" t="inlineStr">
        <is>
          <t>Subsequent Event | Patent Infringement Lawsuit Against Imperative Care and Truvic</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Gain contingency, patents allegedly infringed upon, number</t>
        </is>
      </c>
      <c r="B10" s="5" t="n">
        <v>1</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tion to extend, operating lease, term (in years)</t>
        </is>
      </c>
      <c r="B13" s="4" t="inlineStr">
        <is>
          <t xml:space="preserve"> </t>
        </is>
      </c>
      <c r="C13" s="4" t="inlineStr">
        <is>
          <t xml:space="preserve"> </t>
        </is>
      </c>
      <c r="D13" s="4" t="inlineStr">
        <is>
          <t>5 years</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5550</v>
      </c>
      <c r="C4" s="6" t="n">
        <v>-1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46</v>
      </c>
      <c r="C6" s="5" t="n">
        <v>2754</v>
      </c>
    </row>
    <row r="7">
      <c r="A7" s="4" t="inlineStr">
        <is>
          <t>Amortization of deferred financing costs</t>
        </is>
      </c>
      <c r="B7" s="5" t="n">
        <v>43</v>
      </c>
      <c r="C7" s="5" t="n">
        <v>20</v>
      </c>
    </row>
    <row r="8">
      <c r="A8" s="4" t="inlineStr">
        <is>
          <t>Amortization of right-of-use assets</t>
        </is>
      </c>
      <c r="B8" s="5" t="n">
        <v>1607</v>
      </c>
      <c r="C8" s="5" t="n">
        <v>2359</v>
      </c>
    </row>
    <row r="9">
      <c r="A9" s="4" t="inlineStr">
        <is>
          <t>Share-based compensation expense</t>
        </is>
      </c>
      <c r="B9" s="5" t="n">
        <v>25909</v>
      </c>
      <c r="C9" s="5" t="n">
        <v>20692</v>
      </c>
    </row>
    <row r="10">
      <c r="A10" s="4" t="inlineStr">
        <is>
          <t>Allowance for credit losses, net</t>
        </is>
      </c>
      <c r="B10" s="5" t="n">
        <v>622</v>
      </c>
      <c r="C10" s="5" t="n">
        <v>63</v>
      </c>
    </row>
    <row r="11">
      <c r="A11" s="4" t="inlineStr">
        <is>
          <t>Loss on disposal of fixed assets</t>
        </is>
      </c>
      <c r="B11" s="5" t="n">
        <v>112</v>
      </c>
      <c r="C11" s="5" t="n">
        <v>30</v>
      </c>
    </row>
    <row r="12">
      <c r="A12" s="4" t="inlineStr">
        <is>
          <t>Amortization of premium and discount on marketable securities</t>
        </is>
      </c>
      <c r="B12" s="5" t="n">
        <v>-967</v>
      </c>
      <c r="C12" s="5" t="n">
        <v>-8112</v>
      </c>
    </row>
    <row r="13">
      <c r="A13" s="4" t="inlineStr">
        <is>
          <t>Change in fair value of contingent consideration liability</t>
        </is>
      </c>
      <c r="B13" s="5" t="n">
        <v>12031</v>
      </c>
      <c r="C13" s="5" t="n">
        <v>0</v>
      </c>
    </row>
    <row r="14">
      <c r="A14" s="3" t="inlineStr">
        <is>
          <t>Changes in:</t>
        </is>
      </c>
      <c r="B14" s="4" t="inlineStr">
        <is>
          <t xml:space="preserve"> </t>
        </is>
      </c>
      <c r="C14" s="4" t="inlineStr">
        <is>
          <t xml:space="preserve"> </t>
        </is>
      </c>
    </row>
    <row r="15">
      <c r="A15" s="4" t="inlineStr">
        <is>
          <t>Accounts receivable</t>
        </is>
      </c>
      <c r="B15" s="5" t="n">
        <v>-12319</v>
      </c>
      <c r="C15" s="5" t="n">
        <v>-4561</v>
      </c>
    </row>
    <row r="16">
      <c r="A16" s="4" t="inlineStr">
        <is>
          <t>Inventories</t>
        </is>
      </c>
      <c r="B16" s="5" t="n">
        <v>-6921</v>
      </c>
      <c r="C16" s="5" t="n">
        <v>-6334</v>
      </c>
    </row>
    <row r="17">
      <c r="A17" s="4" t="inlineStr">
        <is>
          <t>Prepaid expenses, deposits and other assets</t>
        </is>
      </c>
      <c r="B17" s="5" t="n">
        <v>-233</v>
      </c>
      <c r="C17" s="5" t="n">
        <v>352</v>
      </c>
    </row>
    <row r="18">
      <c r="A18" s="4" t="inlineStr">
        <is>
          <t>Accounts payable</t>
        </is>
      </c>
      <c r="B18" s="5" t="n">
        <v>5850</v>
      </c>
      <c r="C18" s="5" t="n">
        <v>-417</v>
      </c>
    </row>
    <row r="19">
      <c r="A19" s="4" t="inlineStr">
        <is>
          <t>Payroll-related accruals, accrued expenses and other liabilities</t>
        </is>
      </c>
      <c r="B19" s="5" t="n">
        <v>22210</v>
      </c>
      <c r="C19" s="5" t="n">
        <v>2167</v>
      </c>
    </row>
    <row r="20">
      <c r="A20" s="4" t="inlineStr">
        <is>
          <t>Operating lease liabilities</t>
        </is>
      </c>
      <c r="B20" s="5" t="n">
        <v>-915</v>
      </c>
      <c r="C20" s="5" t="n">
        <v>-675</v>
      </c>
    </row>
    <row r="21">
      <c r="A21" s="4" t="inlineStr">
        <is>
          <t>Lease prepayments for lessor's owned leasehold improvements</t>
        </is>
      </c>
      <c r="B21" s="5" t="n">
        <v>0</v>
      </c>
      <c r="C21" s="5" t="n">
        <v>-458</v>
      </c>
    </row>
    <row r="22">
      <c r="A22" s="4" t="inlineStr">
        <is>
          <t>Net cash (used in) provided by operating activities</t>
        </is>
      </c>
      <c r="B22" s="5" t="n">
        <v>-775</v>
      </c>
      <c r="C22" s="5" t="n">
        <v>7747</v>
      </c>
    </row>
    <row r="23">
      <c r="A23" s="3" t="inlineStr">
        <is>
          <t>Cash flows from investing activities</t>
        </is>
      </c>
      <c r="B23" s="4" t="inlineStr">
        <is>
          <t xml:space="preserve"> </t>
        </is>
      </c>
      <c r="C23" s="4" t="inlineStr">
        <is>
          <t xml:space="preserve"> </t>
        </is>
      </c>
    </row>
    <row r="24">
      <c r="A24" s="4" t="inlineStr">
        <is>
          <t>Purchases of property and equipment</t>
        </is>
      </c>
      <c r="B24" s="5" t="n">
        <v>-5011</v>
      </c>
      <c r="C24" s="5" t="n">
        <v>-2193</v>
      </c>
    </row>
    <row r="25">
      <c r="A25" s="4" t="inlineStr">
        <is>
          <t>Purchases of marketable securities</t>
        </is>
      </c>
      <c r="B25" s="5" t="n">
        <v>-39038</v>
      </c>
      <c r="C25" s="5" t="n">
        <v>-284165</v>
      </c>
    </row>
    <row r="26">
      <c r="A26" s="4" t="inlineStr">
        <is>
          <t>Maturities of marketable securities</t>
        </is>
      </c>
      <c r="B26" s="5" t="n">
        <v>75207</v>
      </c>
      <c r="C26" s="5" t="n">
        <v>276800</v>
      </c>
    </row>
    <row r="27">
      <c r="A27" s="4" t="inlineStr">
        <is>
          <t>Purchases of other investments</t>
        </is>
      </c>
      <c r="B27" s="5" t="n">
        <v>0</v>
      </c>
      <c r="C27" s="5" t="n">
        <v>-565</v>
      </c>
    </row>
    <row r="28">
      <c r="A28" s="4" t="inlineStr">
        <is>
          <t>Working capital adjustment related to acquisition</t>
        </is>
      </c>
      <c r="B28" s="5" t="n">
        <v>3722</v>
      </c>
      <c r="C28" s="5" t="n">
        <v>0</v>
      </c>
    </row>
    <row r="29">
      <c r="A29" s="4" t="inlineStr">
        <is>
          <t>Capitalized software development costs</t>
        </is>
      </c>
      <c r="B29" s="5" t="n">
        <v>-1479</v>
      </c>
      <c r="C29" s="5" t="n">
        <v>0</v>
      </c>
    </row>
    <row r="30">
      <c r="A30" s="4" t="inlineStr">
        <is>
          <t>Net cash provided by (used in) investing activities</t>
        </is>
      </c>
      <c r="B30" s="5" t="n">
        <v>33401</v>
      </c>
      <c r="C30" s="5" t="n">
        <v>-10123</v>
      </c>
    </row>
    <row r="31">
      <c r="A31" s="3" t="inlineStr">
        <is>
          <t>Cash flows from financing activities</t>
        </is>
      </c>
      <c r="B31" s="4" t="inlineStr">
        <is>
          <t xml:space="preserve"> </t>
        </is>
      </c>
      <c r="C31" s="4" t="inlineStr">
        <is>
          <t xml:space="preserve"> </t>
        </is>
      </c>
    </row>
    <row r="32">
      <c r="A32" s="4" t="inlineStr">
        <is>
          <t>Proceeds from issuance of common stock under employee stock purchase plan</t>
        </is>
      </c>
      <c r="B32" s="5" t="n">
        <v>3983</v>
      </c>
      <c r="C32" s="5" t="n">
        <v>4172</v>
      </c>
    </row>
    <row r="33">
      <c r="A33" s="4" t="inlineStr">
        <is>
          <t>Proceeds from exercise of stock options</t>
        </is>
      </c>
      <c r="B33" s="5" t="n">
        <v>243</v>
      </c>
      <c r="C33" s="5" t="n">
        <v>440</v>
      </c>
    </row>
    <row r="34">
      <c r="A34" s="4" t="inlineStr">
        <is>
          <t>Payment of taxes related to vested equity awards</t>
        </is>
      </c>
      <c r="B34" s="5" t="n">
        <v>-5964</v>
      </c>
      <c r="C34" s="5" t="n">
        <v>-4498</v>
      </c>
    </row>
    <row r="35">
      <c r="A35" s="4" t="inlineStr">
        <is>
          <t>Net cash (used in) provided by financing activities</t>
        </is>
      </c>
      <c r="B35" s="5" t="n">
        <v>-1738</v>
      </c>
      <c r="C35" s="5" t="n">
        <v>114</v>
      </c>
    </row>
    <row r="36">
      <c r="A36" s="4" t="inlineStr">
        <is>
          <t>Effect of foreign exchange rate changes on cash, cash equivalents and restricted cash</t>
        </is>
      </c>
      <c r="B36" s="5" t="n">
        <v>96</v>
      </c>
      <c r="C36" s="5" t="n">
        <v>-123</v>
      </c>
    </row>
    <row r="37">
      <c r="A37" s="4" t="inlineStr">
        <is>
          <t>Net increase (decrease) in cash, cash equivalents and restricted cash</t>
        </is>
      </c>
      <c r="B37" s="5" t="n">
        <v>30984</v>
      </c>
      <c r="C37" s="5" t="n">
        <v>-2385</v>
      </c>
    </row>
    <row r="38">
      <c r="A38" s="4" t="inlineStr">
        <is>
          <t>Cash, cash equivalents and restricted cash beginning of period</t>
        </is>
      </c>
      <c r="B38" s="5" t="n">
        <v>39208</v>
      </c>
      <c r="C38" s="5" t="n">
        <v>60222</v>
      </c>
    </row>
    <row r="39">
      <c r="A39" s="4" t="inlineStr">
        <is>
          <t>Cash, cash equivalents and restricted cash end of period</t>
        </is>
      </c>
      <c r="B39" s="6" t="n">
        <v>70192</v>
      </c>
      <c r="C39" s="6" t="n">
        <v>578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18" customWidth="1" min="5" max="5"/>
  </cols>
  <sheetData>
    <row r="1">
      <c r="A1" s="1" t="inlineStr">
        <is>
          <t>Commitments and Contingencies - Schedule of Operating Lease Discl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Weighted average remaining term (in years)</t>
        </is>
      </c>
      <c r="B4" s="4" t="inlineStr">
        <is>
          <t>16 years 4 months 24 days</t>
        </is>
      </c>
      <c r="C4" s="4" t="inlineStr">
        <is>
          <t>18 years 6 months</t>
        </is>
      </c>
      <c r="D4" s="4" t="inlineStr">
        <is>
          <t>16 years 4 months 24 days</t>
        </is>
      </c>
      <c r="E4" s="4" t="inlineStr">
        <is>
          <t>18 years 6 months</t>
        </is>
      </c>
    </row>
    <row r="5">
      <c r="A5" s="4" t="inlineStr">
        <is>
          <t>Weighted average discount rate</t>
        </is>
      </c>
      <c r="B5" s="9" t="n">
        <v>0.061</v>
      </c>
      <c r="C5" s="9" t="n">
        <v>0.061</v>
      </c>
      <c r="D5" s="9" t="n">
        <v>0.061</v>
      </c>
      <c r="E5" s="9" t="n">
        <v>0.061</v>
      </c>
    </row>
    <row r="6">
      <c r="A6" s="4" t="inlineStr">
        <is>
          <t>Cash paid for amounts included in the measurement of operating lease liabilities</t>
        </is>
      </c>
      <c r="B6" s="6" t="n">
        <v>944</v>
      </c>
      <c r="C6" s="6" t="n">
        <v>852</v>
      </c>
      <c r="D6" s="6" t="n">
        <v>1826</v>
      </c>
      <c r="E6" s="6" t="n">
        <v>16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Total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69</v>
      </c>
      <c r="C4" s="6" t="n">
        <v>1139</v>
      </c>
      <c r="D4" s="6" t="n">
        <v>2544</v>
      </c>
      <c r="E4" s="6" t="n">
        <v>2319</v>
      </c>
    </row>
    <row r="5">
      <c r="A5" s="4" t="inlineStr">
        <is>
          <t>Short-term lease cost</t>
        </is>
      </c>
      <c r="B5" s="5" t="n">
        <v>35</v>
      </c>
      <c r="C5" s="5" t="n">
        <v>34</v>
      </c>
      <c r="D5" s="5" t="n">
        <v>70</v>
      </c>
      <c r="E5" s="5" t="n">
        <v>63</v>
      </c>
    </row>
    <row r="6">
      <c r="A6" s="4" t="inlineStr">
        <is>
          <t>Variable lease cost</t>
        </is>
      </c>
      <c r="B6" s="5" t="n">
        <v>279</v>
      </c>
      <c r="C6" s="5" t="n">
        <v>247</v>
      </c>
      <c r="D6" s="5" t="n">
        <v>584</v>
      </c>
      <c r="E6" s="5" t="n">
        <v>407</v>
      </c>
    </row>
    <row r="7">
      <c r="A7" s="4" t="inlineStr">
        <is>
          <t>Total lease costs</t>
        </is>
      </c>
      <c r="B7" s="6" t="n">
        <v>1683</v>
      </c>
      <c r="C7" s="6" t="n">
        <v>1420</v>
      </c>
      <c r="D7" s="6" t="n">
        <v>3198</v>
      </c>
      <c r="E7" s="6" t="n">
        <v>27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Liabilitie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2090</v>
      </c>
      <c r="C3" s="4" t="inlineStr">
        <is>
          <t xml:space="preserve"> </t>
        </is>
      </c>
    </row>
    <row r="4">
      <c r="A4" s="4" t="inlineStr">
        <is>
          <t>2025</t>
        </is>
      </c>
      <c r="B4" s="5" t="n">
        <v>3645</v>
      </c>
      <c r="C4" s="4" t="inlineStr">
        <is>
          <t xml:space="preserve"> </t>
        </is>
      </c>
    </row>
    <row r="5">
      <c r="A5" s="4" t="inlineStr">
        <is>
          <t>2026</t>
        </is>
      </c>
      <c r="B5" s="5" t="n">
        <v>3542</v>
      </c>
      <c r="C5" s="4" t="inlineStr">
        <is>
          <t xml:space="preserve"> </t>
        </is>
      </c>
    </row>
    <row r="6">
      <c r="A6" s="4" t="inlineStr">
        <is>
          <t>2027</t>
        </is>
      </c>
      <c r="B6" s="5" t="n">
        <v>3627</v>
      </c>
      <c r="C6" s="4" t="inlineStr">
        <is>
          <t xml:space="preserve"> </t>
        </is>
      </c>
    </row>
    <row r="7">
      <c r="A7" s="4" t="inlineStr">
        <is>
          <t>2028</t>
        </is>
      </c>
      <c r="B7" s="5" t="n">
        <v>3430</v>
      </c>
      <c r="C7" s="4" t="inlineStr">
        <is>
          <t xml:space="preserve"> </t>
        </is>
      </c>
    </row>
    <row r="8">
      <c r="A8" s="4" t="inlineStr">
        <is>
          <t>Thereafter</t>
        </is>
      </c>
      <c r="B8" s="5" t="n">
        <v>36017</v>
      </c>
      <c r="C8" s="4" t="inlineStr">
        <is>
          <t xml:space="preserve"> </t>
        </is>
      </c>
    </row>
    <row r="9">
      <c r="A9" s="4" t="inlineStr">
        <is>
          <t>Total lease payments</t>
        </is>
      </c>
      <c r="B9" s="5" t="n">
        <v>52351</v>
      </c>
      <c r="C9" s="4" t="inlineStr">
        <is>
          <t xml:space="preserve"> </t>
        </is>
      </c>
    </row>
    <row r="10">
      <c r="A10" s="4" t="inlineStr">
        <is>
          <t>Less imputed interest</t>
        </is>
      </c>
      <c r="B10" s="5" t="n">
        <v>-19202</v>
      </c>
      <c r="C10" s="4" t="inlineStr">
        <is>
          <t xml:space="preserve"> </t>
        </is>
      </c>
    </row>
    <row r="11">
      <c r="A11" s="4" t="inlineStr">
        <is>
          <t>Total lease liabilities</t>
        </is>
      </c>
      <c r="B11" s="5" t="n">
        <v>33149</v>
      </c>
      <c r="C11" s="4" t="inlineStr">
        <is>
          <t xml:space="preserve"> </t>
        </is>
      </c>
    </row>
    <row r="12">
      <c r="A12" s="4" t="inlineStr">
        <is>
          <t>Less: lease liabilities - current portion</t>
        </is>
      </c>
      <c r="B12" s="5" t="n">
        <v>-1918</v>
      </c>
      <c r="C12" s="6" t="n">
        <v>-1692</v>
      </c>
    </row>
    <row r="13">
      <c r="A13" s="4" t="inlineStr">
        <is>
          <t>Lease liabilities - noncurrent portion</t>
        </is>
      </c>
      <c r="B13" s="6" t="n">
        <v>31231</v>
      </c>
      <c r="C13" s="6" t="n">
        <v>30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lated Par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ment expenses incurred</t>
        </is>
      </c>
      <c r="B4" s="6" t="n">
        <v>21</v>
      </c>
      <c r="C4" s="6" t="n">
        <v>50</v>
      </c>
      <c r="D4" s="6" t="n">
        <v>31</v>
      </c>
      <c r="E4" s="6" t="n">
        <v>80</v>
      </c>
      <c r="F4" s="4" t="inlineStr">
        <is>
          <t xml:space="preserve"> </t>
        </is>
      </c>
    </row>
    <row r="5">
      <c r="A5" s="4" t="inlineStr">
        <is>
          <t>Accounts payable</t>
        </is>
      </c>
      <c r="B5" s="5" t="n">
        <v>16375</v>
      </c>
      <c r="C5" s="4" t="inlineStr">
        <is>
          <t xml:space="preserve"> </t>
        </is>
      </c>
      <c r="D5" s="5" t="n">
        <v>16375</v>
      </c>
      <c r="E5" s="4" t="inlineStr">
        <is>
          <t xml:space="preserve"> </t>
        </is>
      </c>
      <c r="F5" s="6" t="n">
        <v>10577</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16" customWidth="1" min="5" max="5"/>
    <col width="22" customWidth="1" min="6" max="6"/>
  </cols>
  <sheetData>
    <row r="1">
      <c r="A1" s="1" t="inlineStr">
        <is>
          <t>Credit Facility - Narrative (Details) - Amended Credit Agreement - Bank of America Credit Facility - Line of Credit</t>
        </is>
      </c>
      <c r="D1" s="2" t="inlineStr">
        <is>
          <t>6 Months Ended</t>
        </is>
      </c>
      <c r="E1" s="2" t="inlineStr">
        <is>
          <t>12 Months Ended</t>
        </is>
      </c>
    </row>
    <row r="2">
      <c r="B2" s="2" t="inlineStr">
        <is>
          <t>Nov. 01, 2023 USD ($)</t>
        </is>
      </c>
      <c r="C2" s="2" t="inlineStr">
        <is>
          <t>Dec. 16, 2022 USD ($)</t>
        </is>
      </c>
      <c r="D2" s="2" t="inlineStr">
        <is>
          <t>Jun. 30, 2024 USD ($) letterOfCredit</t>
        </is>
      </c>
      <c r="E2" s="2" t="inlineStr">
        <is>
          <t>Dec. 31, 2023</t>
        </is>
      </c>
      <c r="F2" s="2" t="inlineStr">
        <is>
          <t>Feb. 28, 2023 USD ($)</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75000000</v>
      </c>
      <c r="C5" s="6" t="n">
        <v>40000000</v>
      </c>
      <c r="D5" s="4" t="inlineStr">
        <is>
          <t xml:space="preserve"> </t>
        </is>
      </c>
      <c r="E5" s="4" t="inlineStr">
        <is>
          <t xml:space="preserve"> </t>
        </is>
      </c>
      <c r="F5" s="4" t="inlineStr">
        <is>
          <t xml:space="preserve"> </t>
        </is>
      </c>
    </row>
    <row r="6">
      <c r="A6" s="4" t="inlineStr">
        <is>
          <t>Line of credit facility, accordion feature, higher borrowing capacity option</t>
        </is>
      </c>
      <c r="B6" s="4" t="inlineStr">
        <is>
          <t xml:space="preserve"> </t>
        </is>
      </c>
      <c r="C6" s="5" t="n">
        <v>120000000</v>
      </c>
      <c r="D6" s="4" t="inlineStr">
        <is>
          <t xml:space="preserve"> </t>
        </is>
      </c>
      <c r="E6" s="4" t="inlineStr">
        <is>
          <t xml:space="preserve"> </t>
        </is>
      </c>
      <c r="F6" s="4" t="inlineStr">
        <is>
          <t xml:space="preserve"> </t>
        </is>
      </c>
    </row>
    <row r="7">
      <c r="A7" s="4" t="inlineStr">
        <is>
          <t>Debt instrument, fee amount</t>
        </is>
      </c>
      <c r="B7" s="6" t="n">
        <v>88000</v>
      </c>
      <c r="C7" s="6" t="n">
        <v>10000</v>
      </c>
      <c r="D7" s="4" t="inlineStr">
        <is>
          <t xml:space="preserve"> </t>
        </is>
      </c>
      <c r="E7" s="4" t="inlineStr">
        <is>
          <t xml:space="preserve"> </t>
        </is>
      </c>
      <c r="F7" s="4" t="inlineStr">
        <is>
          <t xml:space="preserve"> </t>
        </is>
      </c>
    </row>
    <row r="8">
      <c r="A8" s="4" t="inlineStr">
        <is>
          <t>Unused line fee at annual rate</t>
        </is>
      </c>
      <c r="B8" s="4" t="inlineStr">
        <is>
          <t xml:space="preserve"> </t>
        </is>
      </c>
      <c r="C8" s="9" t="n">
        <v>0.0025</v>
      </c>
      <c r="D8" s="4" t="inlineStr">
        <is>
          <t xml:space="preserve"> </t>
        </is>
      </c>
      <c r="E8" s="4" t="inlineStr">
        <is>
          <t xml:space="preserve"> </t>
        </is>
      </c>
      <c r="F8" s="4" t="inlineStr">
        <is>
          <t xml:space="preserve"> </t>
        </is>
      </c>
    </row>
    <row r="9">
      <c r="A9" s="4" t="inlineStr">
        <is>
          <t>Line of credit facility, amount available to borrow</t>
        </is>
      </c>
      <c r="B9" s="4" t="inlineStr">
        <is>
          <t xml:space="preserve"> </t>
        </is>
      </c>
      <c r="C9" s="4" t="inlineStr">
        <is>
          <t xml:space="preserve"> </t>
        </is>
      </c>
      <c r="D9" s="6" t="n">
        <v>66400000</v>
      </c>
      <c r="E9" s="4" t="inlineStr">
        <is>
          <t xml:space="preserve"> </t>
        </is>
      </c>
      <c r="F9" s="4" t="inlineStr">
        <is>
          <t xml:space="preserve"> </t>
        </is>
      </c>
    </row>
    <row r="10">
      <c r="A10" s="4" t="inlineStr">
        <is>
          <t>Principal amount outstanding</t>
        </is>
      </c>
      <c r="B10" s="4" t="inlineStr">
        <is>
          <t xml:space="preserve"> </t>
        </is>
      </c>
      <c r="C10" s="4" t="inlineStr">
        <is>
          <t xml:space="preserve"> </t>
        </is>
      </c>
      <c r="D10" s="5" t="n">
        <v>0</v>
      </c>
      <c r="E10" s="4" t="inlineStr">
        <is>
          <t xml:space="preserve"> </t>
        </is>
      </c>
      <c r="F10" s="4" t="inlineStr">
        <is>
          <t xml:space="preserve"> </t>
        </is>
      </c>
    </row>
    <row r="11">
      <c r="A11" s="4" t="inlineStr">
        <is>
          <t>Cash pledged under credit agreement</t>
        </is>
      </c>
      <c r="B11" s="4" t="inlineStr">
        <is>
          <t xml:space="preserve"> </t>
        </is>
      </c>
      <c r="C11" s="4" t="inlineStr">
        <is>
          <t xml:space="preserve"> </t>
        </is>
      </c>
      <c r="D11" s="6" t="n">
        <v>0</v>
      </c>
      <c r="E11" s="4" t="inlineStr">
        <is>
          <t xml:space="preserve"> </t>
        </is>
      </c>
      <c r="F11" s="4" t="inlineStr">
        <is>
          <t xml:space="preserve"> </t>
        </is>
      </c>
    </row>
    <row r="12">
      <c r="A12" s="4" t="inlineStr">
        <is>
          <t>Debt instrument, term (in years)</t>
        </is>
      </c>
      <c r="B12" s="4" t="inlineStr">
        <is>
          <t xml:space="preserve"> </t>
        </is>
      </c>
      <c r="C12" s="4" t="inlineStr">
        <is>
          <t xml:space="preserve"> </t>
        </is>
      </c>
      <c r="D12" s="4" t="inlineStr">
        <is>
          <t>5 years</t>
        </is>
      </c>
      <c r="E12" s="4" t="inlineStr">
        <is>
          <t>5 years</t>
        </is>
      </c>
      <c r="F12" s="4" t="inlineStr">
        <is>
          <t xml:space="preserve"> </t>
        </is>
      </c>
    </row>
    <row r="13">
      <c r="A13" s="4" t="inlineStr">
        <is>
          <t>Revolving Line of Credit | Federal Funds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 variable interest rate (as percent)</t>
        </is>
      </c>
      <c r="B15" s="4" t="inlineStr">
        <is>
          <t xml:space="preserve"> </t>
        </is>
      </c>
      <c r="C15" s="9" t="n">
        <v>0.005</v>
      </c>
      <c r="D15" s="4" t="inlineStr">
        <is>
          <t xml:space="preserve"> </t>
        </is>
      </c>
      <c r="E15" s="4" t="inlineStr">
        <is>
          <t xml:space="preserve"> </t>
        </is>
      </c>
      <c r="F15" s="4" t="inlineStr">
        <is>
          <t xml:space="preserve"> </t>
        </is>
      </c>
    </row>
    <row r="16">
      <c r="A16" s="4" t="inlineStr">
        <is>
          <t>Revolving Line of Credit | Federal Funds Rat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loan variable interest rate (as percent)</t>
        </is>
      </c>
      <c r="B18" s="4" t="inlineStr">
        <is>
          <t xml:space="preserve"> </t>
        </is>
      </c>
      <c r="C18" s="9" t="n">
        <v>0.005</v>
      </c>
      <c r="D18" s="4" t="inlineStr">
        <is>
          <t xml:space="preserve"> </t>
        </is>
      </c>
      <c r="E18" s="4" t="inlineStr">
        <is>
          <t xml:space="preserve"> </t>
        </is>
      </c>
      <c r="F18" s="4" t="inlineStr">
        <is>
          <t xml:space="preserve"> </t>
        </is>
      </c>
    </row>
    <row r="19">
      <c r="A19" s="4" t="inlineStr">
        <is>
          <t>Revolving Line of Credit | Federal Funds Rat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loan variable interest rate (as percent)</t>
        </is>
      </c>
      <c r="B21" s="4" t="inlineStr">
        <is>
          <t xml:space="preserve"> </t>
        </is>
      </c>
      <c r="C21" s="12" t="n">
        <v>0.01</v>
      </c>
      <c r="D21" s="4" t="inlineStr">
        <is>
          <t xml:space="preserve"> </t>
        </is>
      </c>
      <c r="E21" s="4" t="inlineStr">
        <is>
          <t xml:space="preserve"> </t>
        </is>
      </c>
      <c r="F21" s="4" t="inlineStr">
        <is>
          <t xml:space="preserve"> </t>
        </is>
      </c>
    </row>
    <row r="22">
      <c r="A22" s="4" t="inlineStr">
        <is>
          <t>Revolving Line of Credit | BSB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loan variable interest rate (as percent)</t>
        </is>
      </c>
      <c r="B24" s="4" t="inlineStr">
        <is>
          <t xml:space="preserve"> </t>
        </is>
      </c>
      <c r="C24" s="12" t="n">
        <v>0.01</v>
      </c>
      <c r="D24" s="4" t="inlineStr">
        <is>
          <t xml:space="preserve"> </t>
        </is>
      </c>
      <c r="E24" s="4" t="inlineStr">
        <is>
          <t xml:space="preserve"> </t>
        </is>
      </c>
      <c r="F24" s="4" t="inlineStr">
        <is>
          <t xml:space="preserve"> </t>
        </is>
      </c>
    </row>
    <row r="25">
      <c r="A25" s="4" t="inlineStr">
        <is>
          <t>Basis spread on variable rate, floor (as percent)</t>
        </is>
      </c>
      <c r="B25" s="12" t="n">
        <v>0</v>
      </c>
      <c r="C25" s="12" t="n">
        <v>0</v>
      </c>
      <c r="D25" s="4" t="inlineStr">
        <is>
          <t xml:space="preserve"> </t>
        </is>
      </c>
      <c r="E25" s="4" t="inlineStr">
        <is>
          <t xml:space="preserve"> </t>
        </is>
      </c>
      <c r="F25" s="4" t="inlineStr">
        <is>
          <t xml:space="preserve"> </t>
        </is>
      </c>
    </row>
    <row r="26">
      <c r="A26" s="4" t="inlineStr">
        <is>
          <t>Revolving Line of Credit | BSBY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loan variable interest rate (as percent)</t>
        </is>
      </c>
      <c r="B28" s="9" t="n">
        <v>0.016</v>
      </c>
      <c r="C28" s="9" t="n">
        <v>0.015</v>
      </c>
      <c r="D28" s="4" t="inlineStr">
        <is>
          <t xml:space="preserve"> </t>
        </is>
      </c>
      <c r="E28" s="4" t="inlineStr">
        <is>
          <t xml:space="preserve"> </t>
        </is>
      </c>
      <c r="F28" s="4" t="inlineStr">
        <is>
          <t xml:space="preserve"> </t>
        </is>
      </c>
    </row>
    <row r="29">
      <c r="A29" s="4" t="inlineStr">
        <is>
          <t>Revolving Line of Credit | BSBY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loan variable interest rate (as percent)</t>
        </is>
      </c>
      <c r="B31" s="9" t="n">
        <v>0.021</v>
      </c>
      <c r="C31" s="12" t="n">
        <v>0.02</v>
      </c>
      <c r="D31" s="4" t="inlineStr">
        <is>
          <t xml:space="preserve"> </t>
        </is>
      </c>
      <c r="E31" s="4" t="inlineStr">
        <is>
          <t xml:space="preserve"> </t>
        </is>
      </c>
      <c r="F31" s="4" t="inlineStr">
        <is>
          <t xml:space="preserve"> </t>
        </is>
      </c>
    </row>
    <row r="32">
      <c r="A32" s="4" t="inlineStr">
        <is>
          <t>Revolving Line of Credit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loan variable interest rate (as percent)</t>
        </is>
      </c>
      <c r="B34" s="9" t="n">
        <v>0.006</v>
      </c>
      <c r="C34" s="4" t="inlineStr">
        <is>
          <t xml:space="preserve"> </t>
        </is>
      </c>
      <c r="D34" s="4" t="inlineStr">
        <is>
          <t xml:space="preserve"> </t>
        </is>
      </c>
      <c r="E34" s="4" t="inlineStr">
        <is>
          <t xml:space="preserve"> </t>
        </is>
      </c>
      <c r="F34" s="4" t="inlineStr">
        <is>
          <t xml:space="preserve"> </t>
        </is>
      </c>
    </row>
    <row r="35">
      <c r="A35" s="4" t="inlineStr">
        <is>
          <t>Revolving Line of Credit | Bas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erm loan variable interest rate (as percent)</t>
        </is>
      </c>
      <c r="B37" s="9" t="n">
        <v>0.011</v>
      </c>
      <c r="C37" s="4" t="inlineStr">
        <is>
          <t xml:space="preserve"> </t>
        </is>
      </c>
      <c r="D37" s="4" t="inlineStr">
        <is>
          <t xml:space="preserve"> </t>
        </is>
      </c>
      <c r="E37" s="4" t="inlineStr">
        <is>
          <t xml:space="preserve"> </t>
        </is>
      </c>
      <c r="F37" s="4" t="inlineStr">
        <is>
          <t xml:space="preserve"> </t>
        </is>
      </c>
    </row>
    <row r="38">
      <c r="A38" s="4" t="inlineStr">
        <is>
          <t>Letter of Credit Subline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maximum borrowing capacity</t>
        </is>
      </c>
      <c r="B40" s="6" t="n">
        <v>18800000</v>
      </c>
      <c r="C40" s="6" t="n">
        <v>5000000</v>
      </c>
      <c r="D40" s="4" t="inlineStr">
        <is>
          <t xml:space="preserve"> </t>
        </is>
      </c>
      <c r="E40" s="4" t="inlineStr">
        <is>
          <t xml:space="preserve"> </t>
        </is>
      </c>
      <c r="F40" s="6" t="n">
        <v>10000000</v>
      </c>
    </row>
    <row r="41">
      <c r="A41" s="4" t="inlineStr">
        <is>
          <t>Percentage of fee on average daily stated amount of outstanding letter of credit</t>
        </is>
      </c>
      <c r="B41" s="4" t="inlineStr">
        <is>
          <t xml:space="preserve"> </t>
        </is>
      </c>
      <c r="C41" s="4" t="inlineStr">
        <is>
          <t xml:space="preserve"> </t>
        </is>
      </c>
      <c r="D41" s="9" t="n">
        <v>0.0225</v>
      </c>
      <c r="E41" s="4" t="inlineStr">
        <is>
          <t xml:space="preserve"> </t>
        </is>
      </c>
      <c r="F41" s="4" t="inlineStr">
        <is>
          <t xml:space="preserve"> </t>
        </is>
      </c>
    </row>
    <row r="42">
      <c r="A42" s="4" t="inlineStr">
        <is>
          <t>Percentage of fronting fee on stated amount of each letter of credit outstanding</t>
        </is>
      </c>
      <c r="B42" s="4" t="inlineStr">
        <is>
          <t xml:space="preserve"> </t>
        </is>
      </c>
      <c r="C42" s="4" t="inlineStr">
        <is>
          <t xml:space="preserve"> </t>
        </is>
      </c>
      <c r="D42" s="13" t="n">
        <v>0.00125</v>
      </c>
      <c r="E42" s="4" t="inlineStr">
        <is>
          <t xml:space="preserve"> </t>
        </is>
      </c>
      <c r="F42" s="4" t="inlineStr">
        <is>
          <t xml:space="preserve"> </t>
        </is>
      </c>
    </row>
    <row r="43">
      <c r="A43" s="4" t="inlineStr">
        <is>
          <t>Number of letter of credit | letterOfCredit</t>
        </is>
      </c>
      <c r="B43" s="4" t="inlineStr">
        <is>
          <t xml:space="preserve"> </t>
        </is>
      </c>
      <c r="C43" s="4" t="inlineStr">
        <is>
          <t xml:space="preserve"> </t>
        </is>
      </c>
      <c r="D43" s="5" t="n">
        <v>4</v>
      </c>
      <c r="E43" s="4" t="inlineStr">
        <is>
          <t xml:space="preserve"> </t>
        </is>
      </c>
      <c r="F43" s="4" t="inlineStr">
        <is>
          <t xml:space="preserve"> </t>
        </is>
      </c>
    </row>
    <row r="44">
      <c r="A44" s="4" t="inlineStr">
        <is>
          <t>Letters of credit outstanding amount</t>
        </is>
      </c>
      <c r="B44" s="4" t="inlineStr">
        <is>
          <t xml:space="preserve"> </t>
        </is>
      </c>
      <c r="C44" s="4" t="inlineStr">
        <is>
          <t xml:space="preserve"> </t>
        </is>
      </c>
      <c r="D44" s="6" t="n">
        <v>2400000</v>
      </c>
      <c r="E44" s="4" t="inlineStr">
        <is>
          <t xml:space="preserve"> </t>
        </is>
      </c>
      <c r="F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Schedule of Costs Incurred Directly Related to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Deferred financing costs</t>
        </is>
      </c>
      <c r="B3" s="6" t="n">
        <v>729</v>
      </c>
      <c r="C3" s="6" t="n">
        <v>1454</v>
      </c>
    </row>
    <row r="4">
      <c r="A4" s="4" t="inlineStr">
        <is>
          <t>Accumulated amortization</t>
        </is>
      </c>
      <c r="B4" s="5" t="n">
        <v>-425</v>
      </c>
      <c r="C4" s="5" t="n">
        <v>-382</v>
      </c>
    </row>
    <row r="5">
      <c r="A5" s="4" t="inlineStr">
        <is>
          <t>Unamortized deferred financing costs</t>
        </is>
      </c>
      <c r="B5" s="6" t="n">
        <v>304</v>
      </c>
      <c r="C5" s="6" t="n">
        <v>10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Accumulated Balances of 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447230</v>
      </c>
      <c r="C4" s="6" t="n">
        <v>464910</v>
      </c>
      <c r="D4" s="6" t="n">
        <v>426736</v>
      </c>
      <c r="E4" s="6" t="n">
        <v>417002</v>
      </c>
      <c r="F4" s="6" t="n">
        <v>464910</v>
      </c>
      <c r="G4" s="6" t="n">
        <v>417002</v>
      </c>
    </row>
    <row r="5">
      <c r="A5" s="4" t="inlineStr">
        <is>
          <t>Other comprehensive loss</t>
        </is>
      </c>
      <c r="B5" s="5" t="n">
        <v>-2359</v>
      </c>
      <c r="C5" s="5" t="n">
        <v>-7363</v>
      </c>
      <c r="D5" s="5" t="n">
        <v>-1174</v>
      </c>
      <c r="E5" s="5" t="n">
        <v>-856</v>
      </c>
      <c r="F5" s="5" t="n">
        <v>-9722</v>
      </c>
      <c r="G5" s="5" t="n">
        <v>-2030</v>
      </c>
    </row>
    <row r="6">
      <c r="A6" s="4" t="inlineStr">
        <is>
          <t>Balance at end of period</t>
        </is>
      </c>
      <c r="B6" s="5" t="n">
        <v>423809</v>
      </c>
      <c r="C6" s="5" t="n">
        <v>447230</v>
      </c>
      <c r="D6" s="5" t="n">
        <v>435645</v>
      </c>
      <c r="E6" s="5" t="n">
        <v>426736</v>
      </c>
      <c r="F6" s="5" t="n">
        <v>423809</v>
      </c>
      <c r="G6" s="5" t="n">
        <v>435645</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1522</v>
      </c>
      <c r="C9" s="5" t="n">
        <v>8885</v>
      </c>
      <c r="D9" s="5" t="n">
        <v>-7</v>
      </c>
      <c r="E9" s="5" t="n">
        <v>849</v>
      </c>
      <c r="F9" s="5" t="n">
        <v>8885</v>
      </c>
      <c r="G9" s="5" t="n">
        <v>849</v>
      </c>
    </row>
    <row r="10">
      <c r="A10" s="4" t="inlineStr">
        <is>
          <t>Other comprehensive loss</t>
        </is>
      </c>
      <c r="B10" s="5" t="n">
        <v>-2359</v>
      </c>
      <c r="C10" s="5" t="n">
        <v>-7363</v>
      </c>
      <c r="D10" s="5" t="n">
        <v>-1174</v>
      </c>
      <c r="E10" s="5" t="n">
        <v>-856</v>
      </c>
      <c r="F10" s="4" t="inlineStr">
        <is>
          <t xml:space="preserve"> </t>
        </is>
      </c>
      <c r="G10" s="4" t="inlineStr">
        <is>
          <t xml:space="preserve"> </t>
        </is>
      </c>
    </row>
    <row r="11">
      <c r="A11" s="4" t="inlineStr">
        <is>
          <t>Balance at end of period</t>
        </is>
      </c>
      <c r="B11" s="5" t="n">
        <v>-837</v>
      </c>
      <c r="C11" s="5" t="n">
        <v>1522</v>
      </c>
      <c r="D11" s="5" t="n">
        <v>-1181</v>
      </c>
      <c r="E11" s="5" t="n">
        <v>-7</v>
      </c>
      <c r="F11" s="5" t="n">
        <v>-837</v>
      </c>
      <c r="G11" s="5" t="n">
        <v>-1181</v>
      </c>
    </row>
    <row r="12">
      <c r="A12" s="4" t="inlineStr">
        <is>
          <t>Unrealized Loss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5" t="n">
        <v>-13</v>
      </c>
      <c r="C14" s="5" t="n">
        <v>-9</v>
      </c>
      <c r="D14" s="5" t="n">
        <v>955</v>
      </c>
      <c r="E14" s="5" t="n">
        <v>1820</v>
      </c>
      <c r="F14" s="5" t="n">
        <v>-9</v>
      </c>
      <c r="G14" s="5" t="n">
        <v>1820</v>
      </c>
    </row>
    <row r="15">
      <c r="A15" s="4" t="inlineStr">
        <is>
          <t>Other comprehensive loss</t>
        </is>
      </c>
      <c r="B15" s="5" t="n">
        <v>0</v>
      </c>
      <c r="C15" s="5" t="n">
        <v>-4</v>
      </c>
      <c r="D15" s="5" t="n">
        <v>-1095</v>
      </c>
      <c r="E15" s="5" t="n">
        <v>-865</v>
      </c>
      <c r="F15" s="4" t="inlineStr">
        <is>
          <t xml:space="preserve"> </t>
        </is>
      </c>
      <c r="G15" s="4" t="inlineStr">
        <is>
          <t xml:space="preserve"> </t>
        </is>
      </c>
    </row>
    <row r="16">
      <c r="A16" s="4" t="inlineStr">
        <is>
          <t>Balance at end of period</t>
        </is>
      </c>
      <c r="B16" s="5" t="n">
        <v>-13</v>
      </c>
      <c r="C16" s="5" t="n">
        <v>-13</v>
      </c>
      <c r="D16" s="5" t="n">
        <v>-140</v>
      </c>
      <c r="E16" s="5" t="n">
        <v>955</v>
      </c>
      <c r="F16" s="5" t="n">
        <v>-13</v>
      </c>
      <c r="G16" s="5" t="n">
        <v>-140</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beginning of period</t>
        </is>
      </c>
      <c r="B19" s="5" t="n">
        <v>1535</v>
      </c>
      <c r="C19" s="5" t="n">
        <v>8894</v>
      </c>
      <c r="D19" s="5" t="n">
        <v>-962</v>
      </c>
      <c r="E19" s="5" t="n">
        <v>-971</v>
      </c>
      <c r="F19" s="5" t="n">
        <v>8894</v>
      </c>
      <c r="G19" s="5" t="n">
        <v>-971</v>
      </c>
    </row>
    <row r="20">
      <c r="A20" s="4" t="inlineStr">
        <is>
          <t>Other comprehensive loss</t>
        </is>
      </c>
      <c r="B20" s="5" t="n">
        <v>-2359</v>
      </c>
      <c r="C20" s="5" t="n">
        <v>-7359</v>
      </c>
      <c r="D20" s="5" t="n">
        <v>-79</v>
      </c>
      <c r="E20" s="5" t="n">
        <v>9</v>
      </c>
      <c r="F20" s="4" t="inlineStr">
        <is>
          <t xml:space="preserve"> </t>
        </is>
      </c>
      <c r="G20" s="4" t="inlineStr">
        <is>
          <t xml:space="preserve"> </t>
        </is>
      </c>
    </row>
    <row r="21">
      <c r="A21" s="4" t="inlineStr">
        <is>
          <t>Balance at end of period</t>
        </is>
      </c>
      <c r="B21" s="6" t="n">
        <v>-824</v>
      </c>
      <c r="C21" s="6" t="n">
        <v>1535</v>
      </c>
      <c r="D21" s="6" t="n">
        <v>-1041</v>
      </c>
      <c r="E21" s="6" t="n">
        <v>-962</v>
      </c>
      <c r="F21" s="6" t="n">
        <v>-824</v>
      </c>
      <c r="G21" s="6" t="n">
        <v>-104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4" customWidth="1" min="8" max="8"/>
    <col width="14" customWidth="1" min="9" max="9"/>
    <col width="25" customWidth="1" min="10" max="10"/>
    <col width="14" customWidth="1" min="11" max="11"/>
    <col width="16" customWidth="1" min="12" max="12"/>
    <col width="14" customWidth="1" min="13" max="13"/>
  </cols>
  <sheetData>
    <row r="1">
      <c r="A1" s="1" t="inlineStr">
        <is>
          <t>Equity Incentive Plans - Narrative (Details) - USD ($) $ in Thousands</t>
        </is>
      </c>
      <c r="C1" s="2" t="inlineStr">
        <is>
          <t>1 Months Ended</t>
        </is>
      </c>
      <c r="F1" s="2" t="inlineStr">
        <is>
          <t>3 Months Ended</t>
        </is>
      </c>
      <c r="J1" s="2" t="inlineStr">
        <is>
          <t>6 Months Ended</t>
        </is>
      </c>
      <c r="L1" s="2" t="inlineStr">
        <is>
          <t>50 Months Ended</t>
        </is>
      </c>
    </row>
    <row r="2">
      <c r="B2" s="2" t="inlineStr">
        <is>
          <t>Jan. 01, 2021</t>
        </is>
      </c>
      <c r="C2" s="2" t="inlineStr">
        <is>
          <t>Jan. 31, 2024</t>
        </is>
      </c>
      <c r="D2" s="2" t="inlineStr">
        <is>
          <t>May 31, 2020</t>
        </is>
      </c>
      <c r="E2" s="2" t="inlineStr">
        <is>
          <t>Mar. 31, 2020</t>
        </is>
      </c>
      <c r="F2" s="2" t="inlineStr">
        <is>
          <t>Jun. 30, 2024</t>
        </is>
      </c>
      <c r="G2" s="2" t="inlineStr">
        <is>
          <t>Mar. 31, 2024</t>
        </is>
      </c>
      <c r="H2" s="2" t="inlineStr">
        <is>
          <t>Jun. 30, 2023</t>
        </is>
      </c>
      <c r="I2" s="2" t="inlineStr">
        <is>
          <t>Mar. 31, 2023</t>
        </is>
      </c>
      <c r="J2" s="2" t="inlineStr">
        <is>
          <t>Jun. 30, 2024</t>
        </is>
      </c>
      <c r="K2" s="2" t="inlineStr">
        <is>
          <t>Jun. 30, 2023</t>
        </is>
      </c>
      <c r="L2" s="2" t="inlineStr">
        <is>
          <t>Jun. 30, 2024</t>
        </is>
      </c>
      <c r="M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f 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77624</v>
      </c>
    </row>
    <row r="5">
      <c r="A5" s="4" t="inlineStr">
        <is>
          <t>Shares issued under employee stock purchase plan (in shares)</t>
        </is>
      </c>
      <c r="B5" s="4" t="inlineStr">
        <is>
          <t xml:space="preserve"> </t>
        </is>
      </c>
      <c r="C5" s="5" t="n">
        <v>828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pensation cost</t>
        </is>
      </c>
      <c r="B6" s="4" t="inlineStr">
        <is>
          <t xml:space="preserve"> </t>
        </is>
      </c>
      <c r="C6" s="4" t="inlineStr">
        <is>
          <t xml:space="preserve"> </t>
        </is>
      </c>
      <c r="D6" s="4" t="inlineStr">
        <is>
          <t xml:space="preserve"> </t>
        </is>
      </c>
      <c r="E6" s="4" t="inlineStr">
        <is>
          <t xml:space="preserve"> </t>
        </is>
      </c>
      <c r="F6" s="6" t="n">
        <v>13039</v>
      </c>
      <c r="G6" s="4" t="inlineStr">
        <is>
          <t xml:space="preserve"> </t>
        </is>
      </c>
      <c r="H6" s="6" t="n">
        <v>10353</v>
      </c>
      <c r="I6" s="4" t="inlineStr">
        <is>
          <t xml:space="preserve"> </t>
        </is>
      </c>
      <c r="J6" s="6" t="n">
        <v>25909</v>
      </c>
      <c r="K6" s="6" t="n">
        <v>20692</v>
      </c>
      <c r="L6" s="4" t="inlineStr">
        <is>
          <t xml:space="preserve"> </t>
        </is>
      </c>
      <c r="M6" s="4" t="inlineStr">
        <is>
          <t xml:space="preserve"> </t>
        </is>
      </c>
    </row>
    <row r="7">
      <c r="A7" s="4" t="inlineStr">
        <is>
          <t>Nonvested award, cost not yet recognized, amount</t>
        </is>
      </c>
      <c r="B7" s="4" t="inlineStr">
        <is>
          <t xml:space="preserve"> </t>
        </is>
      </c>
      <c r="C7" s="4" t="inlineStr">
        <is>
          <t xml:space="preserve"> </t>
        </is>
      </c>
      <c r="D7" s="4" t="inlineStr">
        <is>
          <t xml:space="preserve"> </t>
        </is>
      </c>
      <c r="E7" s="4" t="inlineStr">
        <is>
          <t xml:space="preserve"> </t>
        </is>
      </c>
      <c r="F7" s="5" t="n">
        <v>93700</v>
      </c>
      <c r="G7" s="4" t="inlineStr">
        <is>
          <t xml:space="preserve"> </t>
        </is>
      </c>
      <c r="H7" s="4" t="inlineStr">
        <is>
          <t xml:space="preserve"> </t>
        </is>
      </c>
      <c r="I7" s="4" t="inlineStr">
        <is>
          <t xml:space="preserve"> </t>
        </is>
      </c>
      <c r="J7" s="6" t="n">
        <v>93700</v>
      </c>
      <c r="K7" s="4" t="inlineStr">
        <is>
          <t xml:space="preserve"> </t>
        </is>
      </c>
      <c r="L7" s="6" t="n">
        <v>93700</v>
      </c>
      <c r="M7" s="4" t="inlineStr">
        <is>
          <t xml:space="preserve"> </t>
        </is>
      </c>
    </row>
    <row r="8">
      <c r="A8" s="4" t="inlineStr">
        <is>
          <t>Nonvested award, cost not yet recognized,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years 8 months 12 days</t>
        </is>
      </c>
      <c r="K8" s="4" t="inlineStr">
        <is>
          <t xml:space="preserve"> </t>
        </is>
      </c>
      <c r="L8" s="4" t="inlineStr">
        <is>
          <t xml:space="preserve"> </t>
        </is>
      </c>
      <c r="M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under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2816</v>
      </c>
      <c r="H11" s="4" t="inlineStr">
        <is>
          <t xml:space="preserve"> </t>
        </is>
      </c>
      <c r="I11" s="5" t="n">
        <v>86051</v>
      </c>
      <c r="J11" s="4" t="inlineStr">
        <is>
          <t xml:space="preserve"> </t>
        </is>
      </c>
      <c r="K11" s="4" t="inlineStr">
        <is>
          <t xml:space="preserve"> </t>
        </is>
      </c>
      <c r="L11" s="4" t="inlineStr">
        <is>
          <t xml:space="preserve"> </t>
        </is>
      </c>
      <c r="M11" s="4" t="inlineStr">
        <is>
          <t xml:space="preserve"> </t>
        </is>
      </c>
    </row>
    <row r="12">
      <c r="A12" s="4" t="inlineStr">
        <is>
          <t>Restricted Stock Units | Vesting, Option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t>
        </is>
      </c>
      <c r="K14" s="4" t="inlineStr">
        <is>
          <t xml:space="preserve"> </t>
        </is>
      </c>
      <c r="L14" s="4" t="inlineStr">
        <is>
          <t xml:space="preserve"> </t>
        </is>
      </c>
      <c r="M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4 years</t>
        </is>
      </c>
      <c r="K17" s="4" t="inlineStr">
        <is>
          <t xml:space="preserve"> </t>
        </is>
      </c>
      <c r="L17" s="4" t="inlineStr">
        <is>
          <t xml:space="preserve"> </t>
        </is>
      </c>
      <c r="M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ensation cost</t>
        </is>
      </c>
      <c r="B20" s="4" t="inlineStr">
        <is>
          <t xml:space="preserve"> </t>
        </is>
      </c>
      <c r="C20" s="4" t="inlineStr">
        <is>
          <t xml:space="preserve"> </t>
        </is>
      </c>
      <c r="D20" s="4" t="inlineStr">
        <is>
          <t xml:space="preserve"> </t>
        </is>
      </c>
      <c r="E20" s="4" t="inlineStr">
        <is>
          <t xml:space="preserve"> </t>
        </is>
      </c>
      <c r="F20" s="6" t="n">
        <v>1300</v>
      </c>
      <c r="G20" s="4" t="inlineStr">
        <is>
          <t xml:space="preserve"> </t>
        </is>
      </c>
      <c r="H20" s="5" t="n">
        <v>1200</v>
      </c>
      <c r="I20" s="4" t="inlineStr">
        <is>
          <t xml:space="preserve"> </t>
        </is>
      </c>
      <c r="J20" s="6" t="n">
        <v>2300</v>
      </c>
      <c r="K20" s="5" t="n">
        <v>2200</v>
      </c>
      <c r="L20" s="4" t="inlineStr">
        <is>
          <t xml:space="preserve"> </t>
        </is>
      </c>
      <c r="M20" s="4" t="inlineStr">
        <is>
          <t xml:space="preserve"> </t>
        </is>
      </c>
    </row>
    <row r="21">
      <c r="A21" s="4" t="inlineStr">
        <is>
          <t>2020 Incentive Award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annual increase in shares reserved for issuance on capital stock outstanding at year end</t>
        </is>
      </c>
      <c r="B23" s="4" t="inlineStr">
        <is>
          <t xml:space="preserve"> </t>
        </is>
      </c>
      <c r="C23" s="4" t="inlineStr">
        <is>
          <t xml:space="preserve"> </t>
        </is>
      </c>
      <c r="D23" s="4" t="inlineStr">
        <is>
          <t xml:space="preserve"> </t>
        </is>
      </c>
      <c r="E23" s="12" t="n">
        <v>0.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vailable for issuance (in shares)</t>
        </is>
      </c>
      <c r="B24" s="4" t="inlineStr">
        <is>
          <t xml:space="preserve"> </t>
        </is>
      </c>
      <c r="C24" s="4" t="inlineStr">
        <is>
          <t xml:space="preserve"> </t>
        </is>
      </c>
      <c r="D24" s="4" t="inlineStr">
        <is>
          <t xml:space="preserve"> </t>
        </is>
      </c>
      <c r="E24" s="4" t="inlineStr">
        <is>
          <t xml:space="preserve"> </t>
        </is>
      </c>
      <c r="F24" s="5" t="n">
        <v>7207309</v>
      </c>
      <c r="G24" s="4" t="inlineStr">
        <is>
          <t xml:space="preserve"> </t>
        </is>
      </c>
      <c r="H24" s="4" t="inlineStr">
        <is>
          <t xml:space="preserve"> </t>
        </is>
      </c>
      <c r="I24" s="4" t="inlineStr">
        <is>
          <t xml:space="preserve"> </t>
        </is>
      </c>
      <c r="J24" s="5" t="n">
        <v>7207309</v>
      </c>
      <c r="K24" s="4" t="inlineStr">
        <is>
          <t xml:space="preserve"> </t>
        </is>
      </c>
      <c r="L24" s="5" t="n">
        <v>7207309</v>
      </c>
      <c r="M24" s="4" t="inlineStr">
        <is>
          <t xml:space="preserve"> </t>
        </is>
      </c>
    </row>
    <row r="25">
      <c r="A25" s="4" t="inlineStr">
        <is>
          <t>Shares of common stock reserved for future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732872</v>
      </c>
    </row>
    <row r="26">
      <c r="A26" s="4" t="inlineStr">
        <is>
          <t>2020 Incentive Award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ward vesting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4 years</t>
        </is>
      </c>
      <c r="K28" s="4" t="inlineStr">
        <is>
          <t xml:space="preserve"> </t>
        </is>
      </c>
      <c r="L28" s="4" t="inlineStr">
        <is>
          <t xml:space="preserve"> </t>
        </is>
      </c>
      <c r="M28" s="4" t="inlineStr">
        <is>
          <t xml:space="preserve"> </t>
        </is>
      </c>
    </row>
    <row r="29">
      <c r="A29" s="4" t="inlineStr">
        <is>
          <t>Award cliff vesting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 year</t>
        </is>
      </c>
      <c r="K29" s="4" t="inlineStr">
        <is>
          <t xml:space="preserve"> </t>
        </is>
      </c>
      <c r="L29" s="4" t="inlineStr">
        <is>
          <t xml:space="preserve"> </t>
        </is>
      </c>
      <c r="M29" s="4" t="inlineStr">
        <is>
          <t xml:space="preserve"> </t>
        </is>
      </c>
    </row>
    <row r="30">
      <c r="A30" s="4" t="inlineStr">
        <is>
          <t>Total fair value of RSUs vested</t>
        </is>
      </c>
      <c r="B30" s="4" t="inlineStr">
        <is>
          <t xml:space="preserve"> </t>
        </is>
      </c>
      <c r="C30" s="4" t="inlineStr">
        <is>
          <t xml:space="preserve"> </t>
        </is>
      </c>
      <c r="D30" s="4" t="inlineStr">
        <is>
          <t xml:space="preserve"> </t>
        </is>
      </c>
      <c r="E30" s="4" t="inlineStr">
        <is>
          <t xml:space="preserve"> </t>
        </is>
      </c>
      <c r="F30" s="6" t="n">
        <v>8200</v>
      </c>
      <c r="G30" s="4" t="inlineStr">
        <is>
          <t xml:space="preserve"> </t>
        </is>
      </c>
      <c r="H30" s="6" t="n">
        <v>8900</v>
      </c>
      <c r="I30" s="4" t="inlineStr">
        <is>
          <t xml:space="preserve"> </t>
        </is>
      </c>
      <c r="J30" s="6" t="n">
        <v>16200</v>
      </c>
      <c r="K30" s="6" t="n">
        <v>14100</v>
      </c>
      <c r="L30" s="4" t="inlineStr">
        <is>
          <t xml:space="preserve"> </t>
        </is>
      </c>
      <c r="M30" s="4" t="inlineStr">
        <is>
          <t xml:space="preserve"> </t>
        </is>
      </c>
    </row>
    <row r="31">
      <c r="A31" s="4" t="inlineStr">
        <is>
          <t>2020 Incentive Award Plan | Restricted Stock Units | Vesting, Option One | Share Based Compensation Award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iff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25</v>
      </c>
      <c r="K33" s="4" t="inlineStr">
        <is>
          <t xml:space="preserve"> </t>
        </is>
      </c>
      <c r="L33" s="4" t="inlineStr">
        <is>
          <t xml:space="preserve"> </t>
        </is>
      </c>
      <c r="M33" s="4" t="inlineStr">
        <is>
          <t xml:space="preserve"> </t>
        </is>
      </c>
    </row>
    <row r="34">
      <c r="A34" s="4" t="inlineStr">
        <is>
          <t>2020 Incentive Award Plan | Restricted Stock Units | Vesting, Option One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iff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25</v>
      </c>
      <c r="K36" s="4" t="inlineStr">
        <is>
          <t xml:space="preserve"> </t>
        </is>
      </c>
      <c r="L36" s="4" t="inlineStr">
        <is>
          <t xml:space="preserve"> </t>
        </is>
      </c>
      <c r="M36" s="4" t="inlineStr">
        <is>
          <t xml:space="preserve"> </t>
        </is>
      </c>
    </row>
    <row r="37">
      <c r="A37" s="4" t="inlineStr">
        <is>
          <t>2020 Incentive Award Plan | Restricted Stock Units | Vesting, Option One | Share-Based Payment Arrangement,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iff 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25</v>
      </c>
      <c r="K39" s="4" t="inlineStr">
        <is>
          <t xml:space="preserve"> </t>
        </is>
      </c>
      <c r="L39" s="4" t="inlineStr">
        <is>
          <t xml:space="preserve"> </t>
        </is>
      </c>
      <c r="M39" s="4" t="inlineStr">
        <is>
          <t xml:space="preserve"> </t>
        </is>
      </c>
    </row>
    <row r="40">
      <c r="A40" s="4" t="inlineStr">
        <is>
          <t>2020 Incentive Award Plan | Restricted Stock Units | Vesting, Option One | Share-Based Payment Arrangement, Tranche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iff 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25</v>
      </c>
      <c r="K42" s="4" t="inlineStr">
        <is>
          <t xml:space="preserve"> </t>
        </is>
      </c>
      <c r="L42" s="4" t="inlineStr">
        <is>
          <t xml:space="preserve"> </t>
        </is>
      </c>
      <c r="M42" s="4" t="inlineStr">
        <is>
          <t xml:space="preserve"> </t>
        </is>
      </c>
    </row>
    <row r="43">
      <c r="A43" s="4" t="inlineStr">
        <is>
          <t>2020 Incentive Award Plan |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ward vesting period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 years</t>
        </is>
      </c>
      <c r="K45" s="4" t="inlineStr">
        <is>
          <t xml:space="preserve"> </t>
        </is>
      </c>
      <c r="L45" s="4" t="inlineStr">
        <is>
          <t xml:space="preserve"> </t>
        </is>
      </c>
      <c r="M45" s="4" t="inlineStr">
        <is>
          <t xml:space="preserve"> </t>
        </is>
      </c>
    </row>
    <row r="46">
      <c r="A46" s="4" t="inlineStr">
        <is>
          <t>2020 Employee Share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of common stock reserved for future issuance (in shares)</t>
        </is>
      </c>
      <c r="B48" s="4" t="inlineStr">
        <is>
          <t xml:space="preserve"> </t>
        </is>
      </c>
      <c r="C48" s="4" t="inlineStr">
        <is>
          <t xml:space="preserve"> </t>
        </is>
      </c>
      <c r="D48" s="4" t="inlineStr">
        <is>
          <t xml:space="preserve"> </t>
        </is>
      </c>
      <c r="E48" s="4" t="inlineStr">
        <is>
          <t xml:space="preserve"> </t>
        </is>
      </c>
      <c r="F48" s="5" t="n">
        <v>2598437</v>
      </c>
      <c r="G48" s="4" t="inlineStr">
        <is>
          <t xml:space="preserve"> </t>
        </is>
      </c>
      <c r="H48" s="4" t="inlineStr">
        <is>
          <t xml:space="preserve"> </t>
        </is>
      </c>
      <c r="I48" s="4" t="inlineStr">
        <is>
          <t xml:space="preserve"> </t>
        </is>
      </c>
      <c r="J48" s="5" t="n">
        <v>2598437</v>
      </c>
      <c r="K48" s="4" t="inlineStr">
        <is>
          <t xml:space="preserve"> </t>
        </is>
      </c>
      <c r="L48" s="5" t="n">
        <v>2598437</v>
      </c>
      <c r="M48" s="4" t="inlineStr">
        <is>
          <t xml:space="preserve"> </t>
        </is>
      </c>
    </row>
    <row r="49">
      <c r="A49" s="4" t="inlineStr">
        <is>
          <t>Percentage of purchase price on fair market value of common stock</t>
        </is>
      </c>
      <c r="B49" s="4" t="inlineStr">
        <is>
          <t xml:space="preserve"> </t>
        </is>
      </c>
      <c r="C49" s="4" t="inlineStr">
        <is>
          <t xml:space="preserve"> </t>
        </is>
      </c>
      <c r="D49" s="12" t="n">
        <v>0.8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nnual increase in number of shares available for issuance percentage</t>
        </is>
      </c>
      <c r="B50" s="12"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0 Employee Share Purchase Pla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issued under employee stock purchase pla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5925</v>
      </c>
      <c r="M53" s="4" t="inlineStr">
        <is>
          <t xml:space="preserve"> </t>
        </is>
      </c>
    </row>
    <row r="54">
      <c r="A54" s="4" t="inlineStr">
        <is>
          <t>Maximum | 2020 Incentive Award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erm of award (in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 2020 Incentive Award Plan |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out percentage</t>
        </is>
      </c>
      <c r="B59" s="4" t="inlineStr">
        <is>
          <t xml:space="preserve"> </t>
        </is>
      </c>
      <c r="C59" s="4" t="inlineStr">
        <is>
          <t xml:space="preserve"> </t>
        </is>
      </c>
      <c r="D59" s="4" t="inlineStr">
        <is>
          <t xml:space="preserve"> </t>
        </is>
      </c>
      <c r="E59" s="4" t="inlineStr">
        <is>
          <t xml:space="preserve"> </t>
        </is>
      </c>
      <c r="F59" s="12" t="n">
        <v>2</v>
      </c>
      <c r="G59" s="4" t="inlineStr">
        <is>
          <t xml:space="preserve"> </t>
        </is>
      </c>
      <c r="H59" s="4" t="inlineStr">
        <is>
          <t xml:space="preserve"> </t>
        </is>
      </c>
      <c r="I59" s="4" t="inlineStr">
        <is>
          <t xml:space="preserve"> </t>
        </is>
      </c>
      <c r="J59" s="12" t="n">
        <v>2</v>
      </c>
      <c r="K59" s="4" t="inlineStr">
        <is>
          <t xml:space="preserve"> </t>
        </is>
      </c>
      <c r="L59" s="12" t="n">
        <v>2</v>
      </c>
      <c r="M59" s="4" t="inlineStr">
        <is>
          <t xml:space="preserve"> </t>
        </is>
      </c>
    </row>
    <row r="60">
      <c r="A60" s="4" t="inlineStr">
        <is>
          <t>Minimum | 2020 Incentive Award Plan | Performance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yout percentage</t>
        </is>
      </c>
      <c r="B62" s="4" t="inlineStr">
        <is>
          <t xml:space="preserve"> </t>
        </is>
      </c>
      <c r="C62" s="4" t="inlineStr">
        <is>
          <t xml:space="preserve"> </t>
        </is>
      </c>
      <c r="D62" s="4" t="inlineStr">
        <is>
          <t xml:space="preserve"> </t>
        </is>
      </c>
      <c r="E62" s="4" t="inlineStr">
        <is>
          <t xml:space="preserve"> </t>
        </is>
      </c>
      <c r="F62" s="12" t="n">
        <v>0</v>
      </c>
      <c r="G62" s="4" t="inlineStr">
        <is>
          <t xml:space="preserve"> </t>
        </is>
      </c>
      <c r="H62" s="4" t="inlineStr">
        <is>
          <t xml:space="preserve"> </t>
        </is>
      </c>
      <c r="I62" s="4" t="inlineStr">
        <is>
          <t xml:space="preserve"> </t>
        </is>
      </c>
      <c r="J62" s="12" t="n">
        <v>0</v>
      </c>
      <c r="K62" s="4" t="inlineStr">
        <is>
          <t xml:space="preserve"> </t>
        </is>
      </c>
      <c r="L62" s="12" t="n">
        <v>0</v>
      </c>
      <c r="M62" s="4" t="inlineStr">
        <is>
          <t xml:space="preserve"> </t>
        </is>
      </c>
    </row>
  </sheetData>
  <mergeCells count="4">
    <mergeCell ref="A1:A2"/>
    <mergeCell ref="C1:E1"/>
    <mergeCell ref="F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chedule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4" t="inlineStr">
        <is>
          <t>2011 Equity Incentive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alance at beginning of period (in shares) | shares</t>
        </is>
      </c>
      <c r="B5" s="5" t="n">
        <v>937696</v>
      </c>
      <c r="C5" s="4" t="inlineStr">
        <is>
          <t xml:space="preserve"> </t>
        </is>
      </c>
    </row>
    <row r="6">
      <c r="A6" s="4" t="inlineStr">
        <is>
          <t>Exercised (in shares) | shares</t>
        </is>
      </c>
      <c r="B6" s="5" t="n">
        <v>-129436</v>
      </c>
      <c r="C6" s="4" t="inlineStr">
        <is>
          <t xml:space="preserve"> </t>
        </is>
      </c>
    </row>
    <row r="7">
      <c r="A7" s="4" t="inlineStr">
        <is>
          <t>Cancelled (in shares) | shares</t>
        </is>
      </c>
      <c r="B7" s="5" t="n">
        <v>-29</v>
      </c>
      <c r="C7" s="4" t="inlineStr">
        <is>
          <t xml:space="preserve"> </t>
        </is>
      </c>
    </row>
    <row r="8">
      <c r="A8" s="4" t="inlineStr">
        <is>
          <t>Balance at end of period (in shares) | shares</t>
        </is>
      </c>
      <c r="B8" s="5" t="n">
        <v>808231</v>
      </c>
      <c r="C8" s="5" t="n">
        <v>937696</v>
      </c>
    </row>
    <row r="9">
      <c r="A9" s="4" t="inlineStr">
        <is>
          <t>Number of Awards, Vested and exercisable (in shares) | shares</t>
        </is>
      </c>
      <c r="B9" s="5" t="n">
        <v>808231</v>
      </c>
      <c r="C9" s="4" t="inlineStr">
        <is>
          <t xml:space="preserve"> </t>
        </is>
      </c>
    </row>
    <row r="10">
      <c r="A10" s="4" t="inlineStr">
        <is>
          <t>Number of Awards, Vested and expected to vest (in shares) | shares</t>
        </is>
      </c>
      <c r="B10" s="5" t="n">
        <v>808231</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 | $ / shares</t>
        </is>
      </c>
      <c r="B12" s="8" t="n">
        <v>2.24</v>
      </c>
      <c r="C12" s="4" t="inlineStr">
        <is>
          <t xml:space="preserve"> </t>
        </is>
      </c>
    </row>
    <row r="13">
      <c r="A13" s="4" t="inlineStr">
        <is>
          <t>Exercised (in dollars per share) | $ / shares</t>
        </is>
      </c>
      <c r="B13" s="14" t="n">
        <v>1.76</v>
      </c>
      <c r="C13" s="4" t="inlineStr">
        <is>
          <t xml:space="preserve"> </t>
        </is>
      </c>
    </row>
    <row r="14">
      <c r="A14" s="4" t="inlineStr">
        <is>
          <t>Cancelled (in dollars per share) | $ / shares</t>
        </is>
      </c>
      <c r="B14" s="14" t="n">
        <v>9.050000000000001</v>
      </c>
      <c r="C14" s="4" t="inlineStr">
        <is>
          <t xml:space="preserve"> </t>
        </is>
      </c>
    </row>
    <row r="15">
      <c r="A15" s="4" t="inlineStr">
        <is>
          <t>Balance at end of period (in dollars per share) | $ / shares</t>
        </is>
      </c>
      <c r="B15" s="14" t="n">
        <v>2.31</v>
      </c>
      <c r="C15" s="8" t="n">
        <v>2.24</v>
      </c>
    </row>
    <row r="16">
      <c r="A16" s="4" t="inlineStr">
        <is>
          <t>Weighted Average Exercise Price, Vested and exercisable (in dollars per share) | $ / shares</t>
        </is>
      </c>
      <c r="B16" s="14" t="n">
        <v>2.31</v>
      </c>
      <c r="C16" s="4" t="inlineStr">
        <is>
          <t xml:space="preserve"> </t>
        </is>
      </c>
    </row>
    <row r="17">
      <c r="A17" s="4" t="inlineStr">
        <is>
          <t>Weighted Average Exercise Price, Vested and expected to vest (in dollars per share) | $ / shares</t>
        </is>
      </c>
      <c r="B17" s="8" t="n">
        <v>2.31</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Outstanding</t>
        </is>
      </c>
      <c r="B19" s="4" t="inlineStr">
        <is>
          <t>4 years 9 months 18 days</t>
        </is>
      </c>
      <c r="C19" s="4" t="inlineStr">
        <is>
          <t>5 years 2 months 12 days</t>
        </is>
      </c>
    </row>
    <row r="20">
      <c r="A20" s="4" t="inlineStr">
        <is>
          <t>Vested and exercisable</t>
        </is>
      </c>
      <c r="B20" s="4" t="inlineStr">
        <is>
          <t>4 years 9 months 18 days</t>
        </is>
      </c>
      <c r="C20" s="4" t="inlineStr">
        <is>
          <t xml:space="preserve"> </t>
        </is>
      </c>
    </row>
    <row r="21">
      <c r="A21" s="4" t="inlineStr">
        <is>
          <t>Vested and expected to vest</t>
        </is>
      </c>
      <c r="B21" s="4" t="inlineStr">
        <is>
          <t>4 years 9 months 18 days</t>
        </is>
      </c>
      <c r="C21" s="4" t="inlineStr">
        <is>
          <t xml:space="preserve"> </t>
        </is>
      </c>
    </row>
    <row r="22">
      <c r="A22" s="3" t="inlineStr">
        <is>
          <t>Intrinsic Value</t>
        </is>
      </c>
      <c r="B22" s="4" t="inlineStr">
        <is>
          <t xml:space="preserve"> </t>
        </is>
      </c>
      <c r="C22" s="4" t="inlineStr">
        <is>
          <t xml:space="preserve"> </t>
        </is>
      </c>
    </row>
    <row r="23">
      <c r="A23" s="4" t="inlineStr">
        <is>
          <t>Balance at beginning of period | $</t>
        </is>
      </c>
      <c r="B23" s="6" t="n">
        <v>58778</v>
      </c>
      <c r="C23" s="4" t="inlineStr">
        <is>
          <t xml:space="preserve"> </t>
        </is>
      </c>
    </row>
    <row r="24">
      <c r="A24" s="4" t="inlineStr">
        <is>
          <t>Exercised | $</t>
        </is>
      </c>
      <c r="B24" s="5" t="n">
        <v>6391</v>
      </c>
      <c r="C24" s="4" t="inlineStr">
        <is>
          <t xml:space="preserve"> </t>
        </is>
      </c>
    </row>
    <row r="25">
      <c r="A25" s="4" t="inlineStr">
        <is>
          <t>Balance at end of period | $</t>
        </is>
      </c>
      <c r="B25" s="5" t="n">
        <v>37047</v>
      </c>
      <c r="C25" s="6" t="n">
        <v>58778</v>
      </c>
    </row>
    <row r="26">
      <c r="A26" s="4" t="inlineStr">
        <is>
          <t>Intrinsic Value, Vested and exercisable | $</t>
        </is>
      </c>
      <c r="B26" s="5" t="n">
        <v>37047</v>
      </c>
      <c r="C26" s="4" t="inlineStr">
        <is>
          <t xml:space="preserve"> </t>
        </is>
      </c>
    </row>
    <row r="27">
      <c r="A27" s="4" t="inlineStr">
        <is>
          <t>Intrinsic Value, Vested and expected to vest | $</t>
        </is>
      </c>
      <c r="B27" s="6" t="n">
        <v>37047</v>
      </c>
      <c r="C27" s="4" t="inlineStr">
        <is>
          <t xml:space="preserve"> </t>
        </is>
      </c>
    </row>
    <row r="28">
      <c r="A28" s="4" t="inlineStr">
        <is>
          <t>2020 Incentive Award Plan</t>
        </is>
      </c>
      <c r="B28" s="4" t="inlineStr">
        <is>
          <t xml:space="preserve"> </t>
        </is>
      </c>
      <c r="C28" s="4" t="inlineStr">
        <is>
          <t xml:space="preserve"> </t>
        </is>
      </c>
    </row>
    <row r="29">
      <c r="A29" s="3" t="inlineStr">
        <is>
          <t>Number of Options</t>
        </is>
      </c>
      <c r="B29" s="4" t="inlineStr">
        <is>
          <t xml:space="preserve"> </t>
        </is>
      </c>
      <c r="C29" s="4" t="inlineStr">
        <is>
          <t xml:space="preserve"> </t>
        </is>
      </c>
    </row>
    <row r="30">
      <c r="A30" s="4" t="inlineStr">
        <is>
          <t>Balance at beginning of period (in shares) | shares</t>
        </is>
      </c>
      <c r="B30" s="5" t="n">
        <v>166203</v>
      </c>
      <c r="C30" s="4" t="inlineStr">
        <is>
          <t xml:space="preserve"> </t>
        </is>
      </c>
    </row>
    <row r="31">
      <c r="A31" s="4" t="inlineStr">
        <is>
          <t>Granted (in shares) | shares</t>
        </is>
      </c>
      <c r="B31" s="5" t="n">
        <v>210188</v>
      </c>
      <c r="C31" s="4" t="inlineStr">
        <is>
          <t xml:space="preserve"> </t>
        </is>
      </c>
    </row>
    <row r="32">
      <c r="A32" s="4" t="inlineStr">
        <is>
          <t>Exercised (in shares) | shares</t>
        </is>
      </c>
      <c r="B32" s="5" t="n">
        <v>-270</v>
      </c>
      <c r="C32" s="4" t="inlineStr">
        <is>
          <t xml:space="preserve"> </t>
        </is>
      </c>
    </row>
    <row r="33">
      <c r="A33" s="4" t="inlineStr">
        <is>
          <t>Cancelled (in shares) | shares</t>
        </is>
      </c>
      <c r="B33" s="5" t="n">
        <v>-7157</v>
      </c>
      <c r="C33" s="4" t="inlineStr">
        <is>
          <t xml:space="preserve"> </t>
        </is>
      </c>
    </row>
    <row r="34">
      <c r="A34" s="4" t="inlineStr">
        <is>
          <t>Balance at end of period (in shares) | shares</t>
        </is>
      </c>
      <c r="B34" s="5" t="n">
        <v>368964</v>
      </c>
      <c r="C34" s="5" t="n">
        <v>166203</v>
      </c>
    </row>
    <row r="35">
      <c r="A35" s="4" t="inlineStr">
        <is>
          <t>Number of Awards, Vested and exercisable (in shares) | shares</t>
        </is>
      </c>
      <c r="B35" s="5" t="n">
        <v>63571</v>
      </c>
      <c r="C35" s="4" t="inlineStr">
        <is>
          <t xml:space="preserve"> </t>
        </is>
      </c>
    </row>
    <row r="36">
      <c r="A36" s="4" t="inlineStr">
        <is>
          <t>Number of Awards, Vested and expected to vest (in shares) | shares</t>
        </is>
      </c>
      <c r="B36" s="5" t="n">
        <v>339566</v>
      </c>
      <c r="C36" s="4" t="inlineStr">
        <is>
          <t xml:space="preserve"> </t>
        </is>
      </c>
    </row>
    <row r="37">
      <c r="A37" s="3" t="inlineStr">
        <is>
          <t>Weighted Average Exercise Price</t>
        </is>
      </c>
      <c r="B37" s="4" t="inlineStr">
        <is>
          <t xml:space="preserve"> </t>
        </is>
      </c>
      <c r="C37" s="4" t="inlineStr">
        <is>
          <t xml:space="preserve"> </t>
        </is>
      </c>
    </row>
    <row r="38">
      <c r="A38" s="4" t="inlineStr">
        <is>
          <t>Balance at beginning of period (in dollars per share) | $ / shares</t>
        </is>
      </c>
      <c r="B38" s="6" t="n">
        <v>56</v>
      </c>
      <c r="C38" s="4" t="inlineStr">
        <is>
          <t xml:space="preserve"> </t>
        </is>
      </c>
    </row>
    <row r="39">
      <c r="A39" s="4" t="inlineStr">
        <is>
          <t>Granted (in dollars per share) | $ / shares</t>
        </is>
      </c>
      <c r="B39" s="14" t="n">
        <v>54.83</v>
      </c>
      <c r="C39" s="4" t="inlineStr">
        <is>
          <t xml:space="preserve"> </t>
        </is>
      </c>
    </row>
    <row r="40">
      <c r="A40" s="4" t="inlineStr">
        <is>
          <t>Exercised (in dollars per share) | $ / shares</t>
        </is>
      </c>
      <c r="B40" s="5" t="n">
        <v>56</v>
      </c>
      <c r="C40" s="4" t="inlineStr">
        <is>
          <t xml:space="preserve"> </t>
        </is>
      </c>
    </row>
    <row r="41">
      <c r="A41" s="4" t="inlineStr">
        <is>
          <t>Cancelled (in dollars per share) | $ / shares</t>
        </is>
      </c>
      <c r="B41" s="5" t="n">
        <v>56</v>
      </c>
      <c r="C41" s="4" t="inlineStr">
        <is>
          <t xml:space="preserve"> </t>
        </is>
      </c>
    </row>
    <row r="42">
      <c r="A42" s="4" t="inlineStr">
        <is>
          <t>Balance at end of period (in dollars per share) | $ / shares</t>
        </is>
      </c>
      <c r="B42" s="14" t="n">
        <v>55.33</v>
      </c>
      <c r="C42" s="6" t="n">
        <v>56</v>
      </c>
    </row>
    <row r="43">
      <c r="A43" s="4" t="inlineStr">
        <is>
          <t>Weighted Average Exercise Price, Vested and exercisable (in dollars per share) | $ / shares</t>
        </is>
      </c>
      <c r="B43" s="14" t="n">
        <v>55.76</v>
      </c>
      <c r="C43" s="4" t="inlineStr">
        <is>
          <t xml:space="preserve"> </t>
        </is>
      </c>
    </row>
    <row r="44">
      <c r="A44" s="4" t="inlineStr">
        <is>
          <t>Weighted Average Exercise Price, Vested and expected to vest (in dollars per share) | $ / shares</t>
        </is>
      </c>
      <c r="B44" s="8" t="n">
        <v>55.35</v>
      </c>
      <c r="C44" s="4" t="inlineStr">
        <is>
          <t xml:space="preserve"> </t>
        </is>
      </c>
    </row>
    <row r="45">
      <c r="A45" s="3" t="inlineStr">
        <is>
          <t>Weighted Average Remaining Contractual Life (in years)</t>
        </is>
      </c>
      <c r="B45" s="4" t="inlineStr">
        <is>
          <t xml:space="preserve"> </t>
        </is>
      </c>
      <c r="C45" s="4" t="inlineStr">
        <is>
          <t xml:space="preserve"> </t>
        </is>
      </c>
    </row>
    <row r="46">
      <c r="A46" s="4" t="inlineStr">
        <is>
          <t>Outstanding</t>
        </is>
      </c>
      <c r="B46" s="4" t="inlineStr">
        <is>
          <t>6 years 2 months 12 days</t>
        </is>
      </c>
      <c r="C46" s="4" t="inlineStr">
        <is>
          <t>6 years 1 month 6 days</t>
        </is>
      </c>
    </row>
    <row r="47">
      <c r="A47" s="4" t="inlineStr">
        <is>
          <t>Vested and exercisable</t>
        </is>
      </c>
      <c r="B47" s="4" t="inlineStr">
        <is>
          <t>5 years 8 months 12 days</t>
        </is>
      </c>
      <c r="C47" s="4" t="inlineStr">
        <is>
          <t xml:space="preserve"> </t>
        </is>
      </c>
    </row>
    <row r="48">
      <c r="A48" s="4" t="inlineStr">
        <is>
          <t>Vested and expected to vest</t>
        </is>
      </c>
      <c r="B48" s="4" t="inlineStr">
        <is>
          <t>6 years 2 months 12 days</t>
        </is>
      </c>
      <c r="C48" s="4" t="inlineStr">
        <is>
          <t xml:space="preserve"> </t>
        </is>
      </c>
    </row>
    <row r="49">
      <c r="A49" s="3" t="inlineStr">
        <is>
          <t>Intrinsic Value</t>
        </is>
      </c>
      <c r="B49" s="4" t="inlineStr">
        <is>
          <t xml:space="preserve"> </t>
        </is>
      </c>
      <c r="C49" s="4" t="inlineStr">
        <is>
          <t xml:space="preserve"> </t>
        </is>
      </c>
    </row>
    <row r="50">
      <c r="A50" s="4" t="inlineStr">
        <is>
          <t>Balance at beginning of period | $</t>
        </is>
      </c>
      <c r="B50" s="6" t="n">
        <v>1483</v>
      </c>
      <c r="C50" s="4" t="inlineStr">
        <is>
          <t xml:space="preserve"> </t>
        </is>
      </c>
    </row>
    <row r="51">
      <c r="A51" s="4" t="inlineStr">
        <is>
          <t>Exercised | $</t>
        </is>
      </c>
      <c r="B51" s="5" t="n">
        <v>0</v>
      </c>
      <c r="C51" s="4" t="inlineStr">
        <is>
          <t xml:space="preserve"> </t>
        </is>
      </c>
    </row>
    <row r="52">
      <c r="A52" s="4" t="inlineStr">
        <is>
          <t>Balance at end of period | $</t>
        </is>
      </c>
      <c r="B52" s="5" t="n">
        <v>218</v>
      </c>
      <c r="C52" s="6" t="n">
        <v>1483</v>
      </c>
    </row>
    <row r="53">
      <c r="A53" s="4" t="inlineStr">
        <is>
          <t>Intrinsic Value, Vested and exercisable | $</t>
        </is>
      </c>
      <c r="B53" s="5" t="n">
        <v>14</v>
      </c>
      <c r="C53" s="4" t="inlineStr">
        <is>
          <t xml:space="preserve"> </t>
        </is>
      </c>
    </row>
    <row r="54">
      <c r="A54" s="4" t="inlineStr">
        <is>
          <t>Intrinsic Value, Vested and expected to vest | $</t>
        </is>
      </c>
      <c r="B54" s="6" t="n">
        <v>195</v>
      </c>
      <c r="C5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SU and PSU Activity (Details) - 2020 Incentive Award Plan</t>
        </is>
      </c>
      <c r="B1" s="2" t="inlineStr">
        <is>
          <t>6 Months Ended</t>
        </is>
      </c>
    </row>
    <row r="2">
      <c r="B2" s="2" t="inlineStr">
        <is>
          <t>Jun. 30, 2024 $ / shares shares</t>
        </is>
      </c>
    </row>
    <row r="3">
      <c r="A3" s="4" t="inlineStr">
        <is>
          <t>Restricted Stock Units</t>
        </is>
      </c>
      <c r="B3" s="4" t="inlineStr">
        <is>
          <t xml:space="preserve"> </t>
        </is>
      </c>
    </row>
    <row r="4">
      <c r="A4" s="3" t="inlineStr">
        <is>
          <t>Number of Awards</t>
        </is>
      </c>
      <c r="B4" s="4" t="inlineStr">
        <is>
          <t xml:space="preserve"> </t>
        </is>
      </c>
    </row>
    <row r="5">
      <c r="A5" s="4" t="inlineStr">
        <is>
          <t>Balance at beginning of period (in shares) | shares</t>
        </is>
      </c>
      <c r="B5" s="5" t="n">
        <v>1307998</v>
      </c>
    </row>
    <row r="6">
      <c r="A6" s="4" t="inlineStr">
        <is>
          <t>Granted (in shares) | shares</t>
        </is>
      </c>
      <c r="B6" s="5" t="n">
        <v>886968</v>
      </c>
    </row>
    <row r="7">
      <c r="A7" s="4" t="inlineStr">
        <is>
          <t>Vested (in shares) | shares</t>
        </is>
      </c>
      <c r="B7" s="5" t="n">
        <v>-302237</v>
      </c>
    </row>
    <row r="8">
      <c r="A8" s="4" t="inlineStr">
        <is>
          <t>Cancelled (in shares) | shares</t>
        </is>
      </c>
      <c r="B8" s="5" t="n">
        <v>-68074</v>
      </c>
    </row>
    <row r="9">
      <c r="A9" s="4" t="inlineStr">
        <is>
          <t>Balance at end of period (in shares) | shares</t>
        </is>
      </c>
      <c r="B9" s="5" t="n">
        <v>1824655</v>
      </c>
    </row>
    <row r="10">
      <c r="A10" s="3" t="inlineStr">
        <is>
          <t>Weighted Average Fair Value</t>
        </is>
      </c>
      <c r="B10" s="4" t="inlineStr">
        <is>
          <t xml:space="preserve"> </t>
        </is>
      </c>
    </row>
    <row r="11">
      <c r="A11" s="4" t="inlineStr">
        <is>
          <t>Balance at beginning of period (in dollars per share) | $ / shares</t>
        </is>
      </c>
      <c r="B11" s="8" t="n">
        <v>67.91</v>
      </c>
    </row>
    <row r="12">
      <c r="A12" s="4" t="inlineStr">
        <is>
          <t>Granted (in dollars per share) | $ / shares</t>
        </is>
      </c>
      <c r="B12" s="14" t="n">
        <v>47.08</v>
      </c>
    </row>
    <row r="13">
      <c r="A13" s="4" t="inlineStr">
        <is>
          <t>Vested (in dollars per share) | $ / shares</t>
        </is>
      </c>
      <c r="B13" s="14" t="n">
        <v>68.84999999999999</v>
      </c>
    </row>
    <row r="14">
      <c r="A14" s="4" t="inlineStr">
        <is>
          <t>Cancelled (in dollars per share) | $ / shares</t>
        </is>
      </c>
      <c r="B14" s="14" t="n">
        <v>62.46</v>
      </c>
    </row>
    <row r="15">
      <c r="A15" s="4" t="inlineStr">
        <is>
          <t>Balance at end of period (in dollars per share) | $ / shares</t>
        </is>
      </c>
      <c r="B15" s="8" t="n">
        <v>58.02</v>
      </c>
    </row>
    <row r="16">
      <c r="A16" s="4" t="inlineStr">
        <is>
          <t>Performance Stock Units</t>
        </is>
      </c>
      <c r="B16" s="4" t="inlineStr">
        <is>
          <t xml:space="preserve"> </t>
        </is>
      </c>
    </row>
    <row r="17">
      <c r="A17" s="3" t="inlineStr">
        <is>
          <t>Number of Awards</t>
        </is>
      </c>
      <c r="B17" s="4" t="inlineStr">
        <is>
          <t xml:space="preserve"> </t>
        </is>
      </c>
    </row>
    <row r="18">
      <c r="A18" s="4" t="inlineStr">
        <is>
          <t>Balance at beginning of period (in shares) | shares</t>
        </is>
      </c>
      <c r="B18" s="5" t="n">
        <v>0</v>
      </c>
    </row>
    <row r="19">
      <c r="A19" s="4" t="inlineStr">
        <is>
          <t>Granted (in shares) | shares</t>
        </is>
      </c>
      <c r="B19" s="5" t="n">
        <v>90488</v>
      </c>
    </row>
    <row r="20">
      <c r="A20" s="4" t="inlineStr">
        <is>
          <t>Balance at end of period (in shares) | shares</t>
        </is>
      </c>
      <c r="B20" s="5" t="n">
        <v>90488</v>
      </c>
    </row>
    <row r="21">
      <c r="A21" s="3" t="inlineStr">
        <is>
          <t>Weighted Average Fair Value</t>
        </is>
      </c>
      <c r="B21" s="4" t="inlineStr">
        <is>
          <t xml:space="preserve"> </t>
        </is>
      </c>
    </row>
    <row r="22">
      <c r="A22" s="4" t="inlineStr">
        <is>
          <t>Balance at beginning of period (in dollars per share) | $ / shares</t>
        </is>
      </c>
      <c r="B22" s="6" t="n">
        <v>0</v>
      </c>
    </row>
    <row r="23">
      <c r="A23" s="4" t="inlineStr">
        <is>
          <t>Granted (in dollars per share) | $ / shares</t>
        </is>
      </c>
      <c r="B23" s="14" t="n">
        <v>55.48</v>
      </c>
    </row>
    <row r="24">
      <c r="A24" s="4" t="inlineStr">
        <is>
          <t>Balance at end of period (in dollars per share) | $ / shares</t>
        </is>
      </c>
      <c r="B24" s="8" t="n">
        <v>55.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Inari Medical, Inc. (the “Company”) was incorporated in Delaware in July 2011 and is headquartered in Irvine, California. The Company purpose builds and markets a variety of medical products, including minimally invasive, novel, catheter-based mechanical thrombectomy systems for the unique characteristics of specific disease states. On November 15, 2023, the Company acquired LimFlow S.A. (“LimFlow”), a medical device company focused on limb salvage for patients with chronic limb-threatening ischemia (“CLTI”). LimFlow focuses on transforming the treatment of CLTI, an advanced stage of peripheral artery disease that is associated with increased mortality, risk of amputation and impaired quality of lif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Incentive Plans - Schedule of Estimated Fair Value of Option Grant and ESPP on Date of Grant (Details) - $ / shares</t>
        </is>
      </c>
      <c r="B1" s="2" t="inlineStr">
        <is>
          <t>6 Months Ended</t>
        </is>
      </c>
    </row>
    <row r="2">
      <c r="B2" s="2" t="inlineStr">
        <is>
          <t>Jun. 30, 2024</t>
        </is>
      </c>
      <c r="C2" s="2" t="inlineStr">
        <is>
          <t>Jun. 30, 2023</t>
        </is>
      </c>
    </row>
    <row r="3">
      <c r="A3" s="4" t="inlineStr">
        <is>
          <t>2020 Incentive Award Plan | Stock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term (in years)</t>
        </is>
      </c>
      <c r="B5" s="4" t="inlineStr">
        <is>
          <t>4 years 6 months</t>
        </is>
      </c>
      <c r="C5" s="4" t="inlineStr">
        <is>
          <t>4 years 7 months 6 days</t>
        </is>
      </c>
    </row>
    <row r="6">
      <c r="A6" s="4" t="inlineStr">
        <is>
          <t>Expected volatility - minimum</t>
        </is>
      </c>
      <c r="B6" s="9" t="n">
        <v>0.487</v>
      </c>
      <c r="C6" s="4" t="inlineStr">
        <is>
          <t xml:space="preserve"> </t>
        </is>
      </c>
    </row>
    <row r="7">
      <c r="A7" s="4" t="inlineStr">
        <is>
          <t>Expected volatility - maximum</t>
        </is>
      </c>
      <c r="B7" s="9" t="n">
        <v>0.489</v>
      </c>
      <c r="C7" s="4" t="inlineStr">
        <is>
          <t xml:space="preserve"> </t>
        </is>
      </c>
    </row>
    <row r="8">
      <c r="A8" s="4" t="inlineStr">
        <is>
          <t>Expected volatility</t>
        </is>
      </c>
      <c r="B8" s="4" t="inlineStr">
        <is>
          <t xml:space="preserve"> </t>
        </is>
      </c>
      <c r="C8" s="9" t="n">
        <v>0.504</v>
      </c>
    </row>
    <row r="9">
      <c r="A9" s="4" t="inlineStr">
        <is>
          <t>Dividend yield</t>
        </is>
      </c>
      <c r="B9" s="12" t="n">
        <v>0</v>
      </c>
      <c r="C9" s="12" t="n">
        <v>0</v>
      </c>
    </row>
    <row r="10">
      <c r="A10" s="4" t="inlineStr">
        <is>
          <t>Risk free interest rate- minimum</t>
        </is>
      </c>
      <c r="B10" s="9" t="n">
        <v>0.042</v>
      </c>
      <c r="C10" s="4" t="inlineStr">
        <is>
          <t xml:space="preserve"> </t>
        </is>
      </c>
    </row>
    <row r="11">
      <c r="A11" s="4" t="inlineStr">
        <is>
          <t>Risk free interest rate - maximum</t>
        </is>
      </c>
      <c r="B11" s="9" t="n">
        <v>0.043</v>
      </c>
      <c r="C11" s="4" t="inlineStr">
        <is>
          <t xml:space="preserve"> </t>
        </is>
      </c>
    </row>
    <row r="12">
      <c r="A12" s="4" t="inlineStr">
        <is>
          <t>Risk free interest rate</t>
        </is>
      </c>
      <c r="B12" s="4" t="inlineStr">
        <is>
          <t xml:space="preserve"> </t>
        </is>
      </c>
      <c r="C12" s="9" t="n">
        <v>0.041</v>
      </c>
    </row>
    <row r="13">
      <c r="A13" s="4" t="inlineStr">
        <is>
          <t>Weighted-average fair value of options granted (in dollars per share)</t>
        </is>
      </c>
      <c r="B13" s="8" t="n">
        <v>24.89</v>
      </c>
      <c r="C13" s="8" t="n">
        <v>25.98</v>
      </c>
    </row>
    <row r="14">
      <c r="A14" s="4" t="inlineStr">
        <is>
          <t>2020 Employee Share Purchas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in years)</t>
        </is>
      </c>
      <c r="B16" s="4" t="inlineStr">
        <is>
          <t>6 months</t>
        </is>
      </c>
      <c r="C16" s="4" t="inlineStr">
        <is>
          <t>6 months</t>
        </is>
      </c>
    </row>
    <row r="17">
      <c r="A17" s="4" t="inlineStr">
        <is>
          <t>Expected volatility</t>
        </is>
      </c>
      <c r="B17" s="9" t="n">
        <v>0.608</v>
      </c>
      <c r="C17" s="9" t="n">
        <v>0.499</v>
      </c>
    </row>
    <row r="18">
      <c r="A18" s="4" t="inlineStr">
        <is>
          <t>Dividend yield</t>
        </is>
      </c>
      <c r="B18" s="12" t="n">
        <v>0</v>
      </c>
      <c r="C18" s="12" t="n">
        <v>0</v>
      </c>
    </row>
    <row r="19">
      <c r="A19" s="4" t="inlineStr">
        <is>
          <t>Risk free interest rate</t>
        </is>
      </c>
      <c r="B19" s="9" t="n">
        <v>0.052</v>
      </c>
      <c r="C19" s="9" t="n">
        <v>0.0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Total Compensation Cost for All Share-Based Payment Arrangements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3039</v>
      </c>
      <c r="C4" s="6" t="n">
        <v>10353</v>
      </c>
      <c r="D4" s="6" t="n">
        <v>25909</v>
      </c>
      <c r="E4" s="6" t="n">
        <v>20692</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25</v>
      </c>
      <c r="C7" s="5" t="n">
        <v>420</v>
      </c>
      <c r="D7" s="5" t="n">
        <v>1033</v>
      </c>
      <c r="E7" s="5" t="n">
        <v>83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804</v>
      </c>
      <c r="C10" s="5" t="n">
        <v>1697</v>
      </c>
      <c r="D10" s="5" t="n">
        <v>3568</v>
      </c>
      <c r="E10" s="5" t="n">
        <v>339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0710</v>
      </c>
      <c r="C13" s="6" t="n">
        <v>8236</v>
      </c>
      <c r="D13" s="6" t="n">
        <v>21308</v>
      </c>
      <c r="E13" s="6" t="n">
        <v>164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 Schedule of Provision (Benefit) for Income Tax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ome before income taxes</t>
        </is>
      </c>
      <c r="B4" s="6" t="n">
        <v>-21422</v>
      </c>
      <c r="C4" s="4" t="inlineStr">
        <is>
          <t xml:space="preserve"> </t>
        </is>
      </c>
      <c r="D4" s="6" t="n">
        <v>3024</v>
      </c>
      <c r="E4" s="4" t="inlineStr">
        <is>
          <t xml:space="preserve"> </t>
        </is>
      </c>
      <c r="F4" s="6" t="n">
        <v>-37509</v>
      </c>
      <c r="G4" s="6" t="n">
        <v>1830</v>
      </c>
    </row>
    <row r="5">
      <c r="A5" s="4" t="inlineStr">
        <is>
          <t>Provision for income taxes</t>
        </is>
      </c>
      <c r="B5" s="5" t="n">
        <v>9926</v>
      </c>
      <c r="C5" s="4" t="inlineStr">
        <is>
          <t xml:space="preserve"> </t>
        </is>
      </c>
      <c r="D5" s="5" t="n">
        <v>939</v>
      </c>
      <c r="E5" s="4" t="inlineStr">
        <is>
          <t xml:space="preserve"> </t>
        </is>
      </c>
      <c r="F5" s="5" t="n">
        <v>18041</v>
      </c>
      <c r="G5" s="5" t="n">
        <v>1963</v>
      </c>
    </row>
    <row r="6">
      <c r="A6" s="4" t="inlineStr">
        <is>
          <t>Net (loss) income</t>
        </is>
      </c>
      <c r="B6" s="6" t="n">
        <v>-31348</v>
      </c>
      <c r="C6" s="6" t="n">
        <v>-24202</v>
      </c>
      <c r="D6" s="6" t="n">
        <v>2085</v>
      </c>
      <c r="E6" s="6" t="n">
        <v>-2218</v>
      </c>
      <c r="F6" s="6" t="n">
        <v>-55550</v>
      </c>
      <c r="G6" s="6" t="n">
        <v>-133</v>
      </c>
    </row>
    <row r="7">
      <c r="A7" s="4" t="inlineStr">
        <is>
          <t>Provision for income taxes as a percentage of (loss) income before income taxes</t>
        </is>
      </c>
      <c r="B7" s="4" t="inlineStr">
        <is>
          <t>(46.30%)</t>
        </is>
      </c>
      <c r="C7" s="4" t="inlineStr">
        <is>
          <t xml:space="preserve"> </t>
        </is>
      </c>
      <c r="D7" s="9" t="n">
        <v>0.311</v>
      </c>
      <c r="E7" s="4" t="inlineStr">
        <is>
          <t xml:space="preserve"> </t>
        </is>
      </c>
      <c r="F7" s="4" t="inlineStr">
        <is>
          <t>(48.10%)</t>
        </is>
      </c>
      <c r="G7" s="9" t="n">
        <v>1.073</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24" customWidth="1" min="6" max="6"/>
    <col width="14" customWidth="1" min="7" max="7"/>
  </cols>
  <sheetData>
    <row r="1">
      <c r="A1" s="1" t="inlineStr">
        <is>
          <t>Retirement Plan (Details) - USD ($)</t>
        </is>
      </c>
      <c r="C1" s="2" t="inlineStr">
        <is>
          <t>1 Months Ended</t>
        </is>
      </c>
      <c r="D1" s="2" t="inlineStr">
        <is>
          <t>3 Months Ended</t>
        </is>
      </c>
      <c r="F1" s="2" t="inlineStr">
        <is>
          <t>6 Months Ended</t>
        </is>
      </c>
    </row>
    <row r="2">
      <c r="B2" s="2" t="inlineStr">
        <is>
          <t>Jan. 01, 2024</t>
        </is>
      </c>
      <c r="C2" s="2" t="inlineStr">
        <is>
          <t>Jan. 31, 2021</t>
        </is>
      </c>
      <c r="D2" s="2" t="inlineStr">
        <is>
          <t>Jun. 30, 2024</t>
        </is>
      </c>
      <c r="E2" s="2" t="inlineStr">
        <is>
          <t>Jun. 30, 2023</t>
        </is>
      </c>
      <c r="F2" s="2" t="inlineStr">
        <is>
          <t>Jun. 30, 2024</t>
        </is>
      </c>
      <c r="G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401 (k) Plan</t>
        </is>
      </c>
      <c r="B4" s="4" t="inlineStr">
        <is>
          <t xml:space="preserve"> </t>
        </is>
      </c>
      <c r="C4" s="4" t="inlineStr">
        <is>
          <t xml:space="preserve"> </t>
        </is>
      </c>
      <c r="D4" s="4" t="inlineStr">
        <is>
          <t xml:space="preserve"> </t>
        </is>
      </c>
      <c r="E4" s="4" t="inlineStr">
        <is>
          <t xml:space="preserve"> </t>
        </is>
      </c>
      <c r="F4" s="4" t="inlineStr">
        <is>
          <t>Qualified Plan [Member]</t>
        </is>
      </c>
      <c r="G4" s="4" t="inlineStr">
        <is>
          <t xml:space="preserve"> </t>
        </is>
      </c>
    </row>
    <row r="5">
      <c r="A5" s="4" t="inlineStr">
        <is>
          <t>Minimum employee service period (in months)</t>
        </is>
      </c>
      <c r="B5" s="4" t="inlineStr">
        <is>
          <t xml:space="preserve"> </t>
        </is>
      </c>
      <c r="C5" s="4" t="inlineStr">
        <is>
          <t xml:space="preserve"> </t>
        </is>
      </c>
      <c r="D5" s="4" t="inlineStr">
        <is>
          <t xml:space="preserve"> </t>
        </is>
      </c>
      <c r="E5" s="4" t="inlineStr">
        <is>
          <t xml:space="preserve"> </t>
        </is>
      </c>
      <c r="F5" s="4" t="inlineStr">
        <is>
          <t>1 month</t>
        </is>
      </c>
      <c r="G5" s="4" t="inlineStr">
        <is>
          <t xml:space="preserve"> </t>
        </is>
      </c>
    </row>
    <row r="6">
      <c r="A6" s="4" t="inlineStr">
        <is>
          <t>Employer matching contribution, percent of match</t>
        </is>
      </c>
      <c r="B6" s="12" t="n">
        <v>1</v>
      </c>
      <c r="C6" s="12" t="n">
        <v>1</v>
      </c>
      <c r="D6" s="4" t="inlineStr">
        <is>
          <t xml:space="preserve"> </t>
        </is>
      </c>
      <c r="E6" s="4" t="inlineStr">
        <is>
          <t xml:space="preserve"> </t>
        </is>
      </c>
      <c r="F6" s="4" t="inlineStr">
        <is>
          <t xml:space="preserve"> </t>
        </is>
      </c>
      <c r="G6" s="4" t="inlineStr">
        <is>
          <t xml:space="preserve"> </t>
        </is>
      </c>
    </row>
    <row r="7">
      <c r="A7" s="4" t="inlineStr">
        <is>
          <t>Maximum participating employee annual contributions</t>
        </is>
      </c>
      <c r="B7" s="4" t="inlineStr">
        <is>
          <t xml:space="preserve"> </t>
        </is>
      </c>
      <c r="C7" s="6" t="n">
        <v>3000</v>
      </c>
      <c r="D7" s="4" t="inlineStr">
        <is>
          <t xml:space="preserve"> </t>
        </is>
      </c>
      <c r="E7" s="4" t="inlineStr">
        <is>
          <t xml:space="preserve"> </t>
        </is>
      </c>
      <c r="F7" s="4" t="inlineStr">
        <is>
          <t xml:space="preserve"> </t>
        </is>
      </c>
      <c r="G7" s="4" t="inlineStr">
        <is>
          <t xml:space="preserve"> </t>
        </is>
      </c>
    </row>
    <row r="8">
      <c r="A8" s="4" t="inlineStr">
        <is>
          <t>Participating employee eligible compensation</t>
        </is>
      </c>
      <c r="B8" s="12" t="n">
        <v>0.05</v>
      </c>
      <c r="C8" s="12" t="n">
        <v>0.04</v>
      </c>
      <c r="D8" s="4" t="inlineStr">
        <is>
          <t xml:space="preserve"> </t>
        </is>
      </c>
      <c r="E8" s="4" t="inlineStr">
        <is>
          <t xml:space="preserve"> </t>
        </is>
      </c>
      <c r="F8" s="4" t="inlineStr">
        <is>
          <t xml:space="preserve"> </t>
        </is>
      </c>
      <c r="G8" s="4" t="inlineStr">
        <is>
          <t xml:space="preserve"> </t>
        </is>
      </c>
    </row>
    <row r="9">
      <c r="A9" s="4" t="inlineStr">
        <is>
          <t>Individual limit on employer match</t>
        </is>
      </c>
      <c r="B9" s="4" t="inlineStr">
        <is>
          <t xml:space="preserve"> </t>
        </is>
      </c>
      <c r="C9" s="4" t="inlineStr">
        <is>
          <t xml:space="preserve"> </t>
        </is>
      </c>
      <c r="D9" s="4" t="inlineStr">
        <is>
          <t xml:space="preserve"> </t>
        </is>
      </c>
      <c r="E9" s="4" t="inlineStr">
        <is>
          <t xml:space="preserve"> </t>
        </is>
      </c>
      <c r="F9" s="6" t="n">
        <v>15000</v>
      </c>
      <c r="G9" s="4" t="inlineStr">
        <is>
          <t xml:space="preserve"> </t>
        </is>
      </c>
    </row>
    <row r="10">
      <c r="A10" s="4" t="inlineStr">
        <is>
          <t>Matching contribution expense recognized</t>
        </is>
      </c>
      <c r="B10" s="4" t="inlineStr">
        <is>
          <t xml:space="preserve"> </t>
        </is>
      </c>
      <c r="C10" s="4" t="inlineStr">
        <is>
          <t xml:space="preserve"> </t>
        </is>
      </c>
      <c r="D10" s="6" t="n">
        <v>3400000</v>
      </c>
      <c r="E10" s="6" t="n">
        <v>2200000</v>
      </c>
      <c r="F10" s="6" t="n">
        <v>7500000</v>
      </c>
      <c r="G10" s="6" t="n">
        <v>4900000</v>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Computation of Net Loss (Income)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1348</v>
      </c>
      <c r="C4" s="6" t="n">
        <v>-24202</v>
      </c>
      <c r="D4" s="6" t="n">
        <v>2085</v>
      </c>
      <c r="E4" s="6" t="n">
        <v>-2218</v>
      </c>
      <c r="F4" s="6" t="n">
        <v>-55550</v>
      </c>
      <c r="G4" s="6" t="n">
        <v>-1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s outstanding - basic (in shares)</t>
        </is>
      </c>
      <c r="B6" s="5" t="n">
        <v>58142454</v>
      </c>
      <c r="C6" s="4" t="inlineStr">
        <is>
          <t xml:space="preserve"> </t>
        </is>
      </c>
      <c r="D6" s="5" t="n">
        <v>57207902</v>
      </c>
      <c r="E6" s="4" t="inlineStr">
        <is>
          <t xml:space="preserve"> </t>
        </is>
      </c>
      <c r="F6" s="5" t="n">
        <v>58040069</v>
      </c>
      <c r="G6" s="5" t="n">
        <v>55988736</v>
      </c>
    </row>
    <row r="7">
      <c r="A7" s="4" t="inlineStr">
        <is>
          <t>Weighted average number of common shares outstanding - diluted (in shares)</t>
        </is>
      </c>
      <c r="B7" s="5" t="n">
        <v>58142454</v>
      </c>
      <c r="C7" s="4" t="inlineStr">
        <is>
          <t xml:space="preserve"> </t>
        </is>
      </c>
      <c r="D7" s="5" t="n">
        <v>58496350</v>
      </c>
      <c r="E7" s="4" t="inlineStr">
        <is>
          <t xml:space="preserve"> </t>
        </is>
      </c>
      <c r="F7" s="5" t="n">
        <v>58040069</v>
      </c>
      <c r="G7" s="5" t="n">
        <v>55988736</v>
      </c>
    </row>
    <row r="8">
      <c r="A8" s="3" t="inlineStr">
        <is>
          <t>Net (loss)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8" t="n">
        <v>-0.54</v>
      </c>
      <c r="C9" s="4" t="inlineStr">
        <is>
          <t xml:space="preserve"> </t>
        </is>
      </c>
      <c r="D9" s="8" t="n">
        <v>0.04</v>
      </c>
      <c r="E9" s="4" t="inlineStr">
        <is>
          <t xml:space="preserve"> </t>
        </is>
      </c>
      <c r="F9" s="8" t="n">
        <v>-0.96</v>
      </c>
      <c r="G9" s="6" t="n">
        <v>0</v>
      </c>
    </row>
    <row r="10">
      <c r="A10" s="4" t="inlineStr">
        <is>
          <t>Diluted (in dollars per share)</t>
        </is>
      </c>
      <c r="B10" s="8" t="n">
        <v>-0.54</v>
      </c>
      <c r="C10" s="4" t="inlineStr">
        <is>
          <t xml:space="preserve"> </t>
        </is>
      </c>
      <c r="D10" s="8" t="n">
        <v>0.04</v>
      </c>
      <c r="E10" s="4" t="inlineStr">
        <is>
          <t xml:space="preserve"> </t>
        </is>
      </c>
      <c r="F10" s="8" t="n">
        <v>-0.96</v>
      </c>
      <c r="G10" s="6" t="n">
        <v>0</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quivalents from outstanding equity grants (in shares)</t>
        </is>
      </c>
      <c r="B13" s="5" t="n">
        <v>0</v>
      </c>
      <c r="C13" s="4" t="inlineStr">
        <is>
          <t xml:space="preserve"> </t>
        </is>
      </c>
      <c r="D13" s="5" t="n">
        <v>1159523</v>
      </c>
      <c r="E13" s="4" t="inlineStr">
        <is>
          <t xml:space="preserve"> </t>
        </is>
      </c>
      <c r="F13" s="5" t="n">
        <v>0</v>
      </c>
      <c r="G13" s="5" t="n">
        <v>0</v>
      </c>
    </row>
    <row r="14">
      <c r="A14" s="4" t="inlineStr">
        <is>
          <t>Unvested RSUs and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equivalents from outstanding equity grants (in shares)</t>
        </is>
      </c>
      <c r="B16" s="5" t="n">
        <v>0</v>
      </c>
      <c r="C16" s="4" t="inlineStr">
        <is>
          <t xml:space="preserve"> </t>
        </is>
      </c>
      <c r="D16" s="5" t="n">
        <v>112249</v>
      </c>
      <c r="E16" s="4" t="inlineStr">
        <is>
          <t xml:space="preserve"> </t>
        </is>
      </c>
      <c r="F16" s="5" t="n">
        <v>0</v>
      </c>
      <c r="G16" s="5" t="n">
        <v>0</v>
      </c>
    </row>
    <row r="17">
      <c r="A17" s="4" t="inlineStr">
        <is>
          <t>ES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equivalents from outstanding equity grants (in shares)</t>
        </is>
      </c>
      <c r="B19" s="5" t="n">
        <v>0</v>
      </c>
      <c r="C19" s="4" t="inlineStr">
        <is>
          <t xml:space="preserve"> </t>
        </is>
      </c>
      <c r="D19" s="5" t="n">
        <v>16676</v>
      </c>
      <c r="E19" s="4" t="inlineStr">
        <is>
          <t xml:space="preserve"> </t>
        </is>
      </c>
      <c r="F19" s="5" t="n">
        <v>0</v>
      </c>
      <c r="G19" s="5" t="n">
        <v>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Outstanding Potentially Dilutive Common Stock Equivalents Excluded from Calcul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tock equivalents excluded from calculation due to anti-dilutive effect (in shares)</t>
        </is>
      </c>
      <c r="B4" s="5" t="n">
        <v>3092338</v>
      </c>
      <c r="C4" s="5" t="n">
        <v>736307</v>
      </c>
      <c r="D4" s="5" t="n">
        <v>3092338</v>
      </c>
      <c r="E4" s="5" t="n">
        <v>374722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tock equivalents excluded from calculation due to anti-dilutive effect (in shares)</t>
        </is>
      </c>
      <c r="B7" s="5" t="n">
        <v>1177195</v>
      </c>
      <c r="C7" s="5" t="n">
        <v>175961</v>
      </c>
      <c r="D7" s="5" t="n">
        <v>1177195</v>
      </c>
      <c r="E7" s="5" t="n">
        <v>1338592</v>
      </c>
    </row>
    <row r="8">
      <c r="A8" s="4" t="inlineStr">
        <is>
          <t>Equity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tock equivalents excluded from calculation due to anti-dilutive effect (in shares)</t>
        </is>
      </c>
      <c r="B10" s="5" t="n">
        <v>1915143</v>
      </c>
      <c r="C10" s="5" t="n">
        <v>560346</v>
      </c>
      <c r="D10" s="5" t="n">
        <v>1915143</v>
      </c>
      <c r="E10" s="5" t="n">
        <v>24086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 The interim condensed consolidated balance sheet as of June 30, 2024 and the condensed consolidated statements of operations and comprehensive income (loss), stockholders’ equity, and cash flows for the three and six months ended June 30, 2024 and 2023 are unaudited. The consolidated balance sheet as of December 31, 2023 included herein was derived from the audited consolidated financial statements as of that date.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June 30, 2024 and its consolidated results of operations and cash flows for the three and six months ended June 30, 2024 and 2023. The financial data and the other financial information disclosed in the notes to the condensed consolidated financial statements related to the three and six months ended June 30, 2024 and 2023 are also unaudited. The condensed consolidated results of operations for any interim period are not necessarily indicative of the results to be expected for the full year or for any other future annual or interim period. These interim condensed consolidated financial statements should be read in conjunction with our audited consolidated financial statements included in the Company’s Annual Report on Form 10-K for the fiscal year ended December 31, 2023.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densed consolidated financial statements may include, but are not limited to, contingent consideration liability, collectability of receivables, recoverability of long-lived assets, valuation of inventory, operating lease right-of-use (“ROU”) assets and liabilities, other investment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 Revenue Recognition The Company recognizes revenue in accordance with ASC 606, Revenue from Contracts with Customers .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through its direct sales force and also sells its products directly and through distributors in select international markets. The Company recognizes revenue for arrangements where the Company has satisfied its performance obligation of shipping or delivering the product. For sales where the Company’s sales representatives hand-deliver products directly to the hospitals, control of the products transfers to the customers upon such hand-delivery. For sales where products are shipped, control of the products transfers either upon shipment or delivery of the products to the customer, depending on the shipping terms and conditions. Revenue from product sales is comprised of product revenue, net of product returns, discounts, administrative fees and sales rebates. The Company has elected to account for shipping and handling activities that occur after the customer has obtained control as a fulfillment activity, and not a separate performance obligation.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discounts,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nsignificant to the Company’s condensed consolidated financial statements. As of June 30, 2024 and December 31, 2023, the Company recorded $0.9 million and $1.2 million, respectively, of unbilled receivables, and $1.9 million and $1.3 million, respectively, of allowance for credit losses, which are included in accounts receivable, net, in the accompanying condensed consolidated balance sheets. The Company disaggregates revenue between Venous Thromboembolism (“VTE”) and Emerging Therapies. VTE comprises revenue from the sale of the Company’s solutions addressing deep vein thrombosis and pulmonary embolism. Emerging Therapies comprises revenue from the sale of the Company’s solutions addressing chronic venous disease, CLTI, acute limb ischemia and dialysis access management. Revenue from VTE and Emerging Therapies is as follows (in thousands): Three Months Ended June 30, Six Months Ended June 30, 2024 2023 2024 2023 VTE $ 137,674 $ 114,086 $ 274,867 $ 228,144 Emerging Therapies 8,146 4,919 14,147 7,028 Total revenue $ 145,820 $ 119,005 $ 289,014 $ 235,172 Revenue from the Company's products by geographic area, based on the location where title transfers, is as follows (in thousands): Three Months Ended June 30, Six Months Ended June 30, 2024 2023 2024 2023 United States $ 135,784 $ 113,802 $ 269,467 $ 225,648 International 10,036 5,203 19,547 9,524 Total revenue $ 145,820 $ 119,005 $ 289,014 $ 235,172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which are recorded in selling, general and administrative (“SG&amp;A”) expenses. The Company applies the practical expedient and recognizes commissions as an expense when incurred because the amortization period is less than one year. Equity Investments The Company has strategic investments in certain privately held companies, with no readily determinable fair value. The Company elected the measurement alternative under which it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or if there are observable changes in fair value. Impairment loss, which is generally the difference between the carrying value and the fair value of the investment, is recorded in other income (expense) in the consolidated statements of operations and comprehensive income (loss). As of June 30, 2024 and December 31, 2023, the Company’s equity investments were $1.5 million and were included in deposits and other assets on the condensed consolidated balance sheets. There was no impairment loss recorded during the three and six months ended June 30, 2024 and 2023. Significant Accounting Policies As of June 30, 2024, there were no changes to the Company’s significant accounting policies as described in its Annual Report on Form 10-K for the fiscal year ended December 31, 2023. Recently Issued Not Yet Adopted Accounting Pronouncements In November 2023, the Financial Accounting Standards Board (“FASB”) issued Accounting Standards Update (“ASU”) 2023-07, Segment Reporting, Topic 280, which requires enhanced disclosures primarily around segment expenses for all public entities, including public entities with a single reportable segment. On an annual and interim basis, entities are required to disclose significant segment expenses that are regularly provided to the Chief Operating Decision Maker. The ASU is effective for fiscal years beginning after December 15, 2023 and interim periods within fiscal years beginning after December 15, 2024, with early adoption permitted. The Company is currently evaluating the impact of the new standard on its consolidated financial statements and related disclosures. In December 2023, FASB issued ASU 2023-09, Income Tax, Topic 740, which requires public companies to disclose specific categories in the rate reconciliation, disaggregate information related to income taxes paid, income or loss from operations before income tax expense or benefit, and income tax expense or benefit from operations. The ASU is effective for annual fiscal years beginning after December 15, 2024, with early adoption permitted. Amendments are applicable on a prospective basis with retrospective application permitted. The Company is currently evaluating the impact of the new standard on its consolidated financial statements and related disclosures. Supplemental Cash Flow Information Supplemental cash flow information includes the following (in thousands): Six Months Ended June 30, 2024 2023 Supplemental disclosures of cash flow information: Cash paid for income taxes $ 5,851 $ 1,437 Cash paid for interest $ 112 $ 65 Noncash investing and financing: Lease liabilities arising from obtaining new right-of-use assets $ 2,083 $ 1,030 Reconciliation of cash, cash equivalents and restricted cash: Cash and cash equivalents $ 70,125 $ 57,837 Restricted cash 67 — Total cash, cash equivalents and restricted cash as shown in the statement of cash flows $ 70,192 $ 57,8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LimFlow S.A. On November 15, 2023, the Company completed its acquisition of LimFlow, a medical device company focused on limb salvage for patients with CLTI. As a result of the acquisition, LimFlow’s stockholders received as consideration (i) cash, and (ii) contingent consideration related to certain commercial and reimbursement milestones. The results of operations of LimFlow have been included in the condensed consolidated financial statements from the date of the acquisition. During the three months ended June 30, 2024, the Company recorded an adjustment related to the finalization of the working capital, which reduced the consideration transferred and the acquisition date fair value of goodwill by $3.7 million. The Company is in the process of finalizing the allocation of the purchase price. As a result, the fair value estimates assigned to the intangible asset, goodwill and the related tax impacts of the acquisition, among other items, are subject to change as additional information is received to complete the analysis. The Company expects to finalize the valuation as soon as practicable, but no later than one year after the acquisition date. Purchase Price The total purchase price as of the date of the acquisition consisted of the following (in thousands): As of November 15, 2023 As Adjusted Cash $ 238,279 Fair value of contingent consideration 65,931 Fair value of previously held investment 10,235 Total purchase price $ 314,445 Contingent Consideration The LimFlow stockholders can achieve up to $165.0 million of additional contingent consideration if certain commercial and reimbursement milestones are achieved, as outlined under the Contingent Payments section of the share purchase agreement with LimFlow. Such payments include (i) up to $140.0 million based on net revenue generated from the sale of the LimFlow System for the years 2024 through 2026 and (ii) up to $25.0 million based on the achievement of certain reimbursement milestones related to the LimFlow System. The acquisition-date fair value of the contingent consideration was measured using a Monte Carlo simulation which represents Level 3 measurements because they are supported by little or no market activity and reflect the Company’s assumptions in measuring fair value. Estimates and assumptions used in the fair value assessment included forecasted revenues for LimFlow, revenue risk premium, revenue volatility, operational leverage ratio, counterparty credit spread, and weighted average cost of capital. The Company has determined that the range of the potential payments on such contingencies is $65.9 million to $165.0 million. The fair value of the contingent consideration was $65.9 million as of the acquisition date. Previously Held Investment Prior to the acquisition, the Company held an investment in LimFlow, which represented approximately 3.7% of LimFlow's outstanding equity, and was recorded at cost minus impairment. Authoritative guidance on accounting for business combinations requires that an acquirer remeasure its previously held equity investment in the acquiree at its acquisition-date fair value and recognize the resulting gain or loss in earnings. In connection with acquiring the remaining 96.3% equity interest of LimFlow, the Company remeasured its previously held equity investment to its fair value, as of the date of acquisition, based on the fair value of total consideration transferred. Estimates and assumptions used in the remeasurement represent a Level 3 measurement because they are supported by little or no market activity and reflect the Company’s assumptions in measuring the fair value. As a result of the remeasurement, the Company valued its previously held equity investment in LimFlow at $10.2 million and recognized a gain of $3.5 million, included in other income (expense) in the consolidated statements of operations and comprehensive income (loss) during the year ended December 31, 2023. Transaction Costs The transaction costs associated with the acquisition of LimFlow consisted primarily of legal and financial advisory fees of approximately $8.7 million in addition to $1.7 million of severance and integration related costs, which were expensed as incurred as SG&amp;A expense during the year ended December 31, 2023. Net Assets Acquired and Liabilities Assumed The preliminary fair values of assets acquired and liabilities assumed were (in thousands): As of November 15, 2023 As Adjusted Cash and cash equivalents $ 1,582 Accounts receivable 919 Inventories 2,635 Property and equipment 266 Goodwill 204,078 Intangible asset 146,000 Other current and noncurrent assets 2,155 Accounts payable (2,509) Deferred tax liability (36,500) Other current and noncurrent liabilities (4,181) Total net assets acquired $ 314,445 The preliminary fair value assigned to the intangible asset acquired was as follows (in thousands, except for estimated useful life which is in years): Fair value Useful life Developed technology $ 146,000 15 years The preliminary fair value assigned to identifiable intangible asset, the developed technology, acquired as part of the LimFlow acquisition, was estimated using the multi-period excess earnings method. Under this method, an intangible asset’s fair value is equal to the present value of future economic benefits to be derived from ownership of the asset. The estimated fair value was developed by discounting future net cash flows to their present value at market-based rates of return. Such assumptions included forecasted revenues, cost of sales and operating expenses, technology obsolescence, and weighted average cost of capital. The useful life of the developed technology for amortization purposes was determined by considering the period of expected cash flows used to measure the fair values of the intangible asset adjusted as appropriate for entity-specific factors including competitive, economic and other factors that may limit the useful life. The developed technology asset will be amortized on a straight-line basis over its estimated useful life. Unaudited Pro Forma Financial Information The following unaudited pro forma financial information summarizes the combined results of operations of the Company and LimFlow as if the companies had been combined as of the beginning of fiscal year 2023 (in thousands): Three Months Ended June 30, Six Months Ended June 30, 2023 2023 Revenue $ 119,445 $ 236,091 Net loss $ (8,478) $ (22,207) The unaudited pro forma financial information is presented for informational purposes only and is not indicative of the results of operations that would have been achieved had the acquisition been completed at the beginning of the fiscal year ended December 31, 2023.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elimination of intercompany transactions, incremental amortization of the identifiable intangible asset and elimination of the remeasurement the Company’s previously held investment in Lim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4:24Z</dcterms:created>
  <dcterms:modified xmlns:dcterms="http://purl.org/dc/terms/" xmlns:xsi="http://www.w3.org/2001/XMLSchema-instance" xsi:type="dcterms:W3CDTF">2024-07-30T20:14:24Z</dcterms:modified>
</cp:coreProperties>
</file>